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Investment Securities" sheetId="12" state="visible" r:id="rId12"/>
    <sheet xmlns:r="http://schemas.openxmlformats.org/officeDocument/2006/relationships" name="Fair Value Measurements" sheetId="13" state="visible" r:id="rId13"/>
    <sheet xmlns:r="http://schemas.openxmlformats.org/officeDocument/2006/relationships" name="Inventory" sheetId="14" state="visible" r:id="rId14"/>
    <sheet xmlns:r="http://schemas.openxmlformats.org/officeDocument/2006/relationships" name="Prepaid and Other Assets" sheetId="15" state="visible" r:id="rId15"/>
    <sheet xmlns:r="http://schemas.openxmlformats.org/officeDocument/2006/relationships" name="Right of Use Assets and Lease L" sheetId="16" state="visible" r:id="rId16"/>
    <sheet xmlns:r="http://schemas.openxmlformats.org/officeDocument/2006/relationships" name="Share-Based Compensation" sheetId="17" state="visible" r:id="rId17"/>
    <sheet xmlns:r="http://schemas.openxmlformats.org/officeDocument/2006/relationships" name="Loss per Share"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egment Reporting" sheetId="21" state="visible" r:id="rId21"/>
    <sheet xmlns:r="http://schemas.openxmlformats.org/officeDocument/2006/relationships" name="Unaudited Quarterly Financial I"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Insider Trading Policies and Pr" sheetId="25" state="visible" r:id="rId25"/>
    <sheet xmlns:r="http://schemas.openxmlformats.org/officeDocument/2006/relationships" name="Cybersecurity Risk Management a" sheetId="26" state="visible" r:id="rId26"/>
    <sheet xmlns:r="http://schemas.openxmlformats.org/officeDocument/2006/relationships" name="Summary of Significant Accoun_2" sheetId="27" state="visible" r:id="rId27"/>
    <sheet xmlns:r="http://schemas.openxmlformats.org/officeDocument/2006/relationships" name="Investment Securities (Tables)" sheetId="28" state="visible" r:id="rId28"/>
    <sheet xmlns:r="http://schemas.openxmlformats.org/officeDocument/2006/relationships" name="Fair Value Measurements (Tables" sheetId="29" state="visible" r:id="rId29"/>
    <sheet xmlns:r="http://schemas.openxmlformats.org/officeDocument/2006/relationships" name="Inventory (Tables)" sheetId="30" state="visible" r:id="rId30"/>
    <sheet xmlns:r="http://schemas.openxmlformats.org/officeDocument/2006/relationships" name="Prepaid and Other Assets (Table" sheetId="31" state="visible" r:id="rId31"/>
    <sheet xmlns:r="http://schemas.openxmlformats.org/officeDocument/2006/relationships" name="Right of Use Assets and Lease_2" sheetId="32" state="visible" r:id="rId32"/>
    <sheet xmlns:r="http://schemas.openxmlformats.org/officeDocument/2006/relationships" name="Share-Based Compensation (Table" sheetId="33" state="visible" r:id="rId33"/>
    <sheet xmlns:r="http://schemas.openxmlformats.org/officeDocument/2006/relationships" name="Loss per Share (Tables)" sheetId="34" state="visible" r:id="rId34"/>
    <sheet xmlns:r="http://schemas.openxmlformats.org/officeDocument/2006/relationships" name="Income Taxes (Tables)" sheetId="35" state="visible" r:id="rId35"/>
    <sheet xmlns:r="http://schemas.openxmlformats.org/officeDocument/2006/relationships" name="Segment Reporting (Tables)" sheetId="36" state="visible" r:id="rId36"/>
    <sheet xmlns:r="http://schemas.openxmlformats.org/officeDocument/2006/relationships" name="Unaudited Quarterly Financial_2" sheetId="37" state="visible" r:id="rId37"/>
    <sheet xmlns:r="http://schemas.openxmlformats.org/officeDocument/2006/relationships" name="Organization (Detail)" sheetId="38" state="visible" r:id="rId38"/>
    <sheet xmlns:r="http://schemas.openxmlformats.org/officeDocument/2006/relationships" name="Summary of Significant Accoun_3" sheetId="39" state="visible" r:id="rId39"/>
    <sheet xmlns:r="http://schemas.openxmlformats.org/officeDocument/2006/relationships" name="Investment Securities - Summary" sheetId="40" state="visible" r:id="rId40"/>
    <sheet xmlns:r="http://schemas.openxmlformats.org/officeDocument/2006/relationships" name="Investment Securities - Additio" sheetId="41" state="visible" r:id="rId41"/>
    <sheet xmlns:r="http://schemas.openxmlformats.org/officeDocument/2006/relationships" name="Fair Value Measurements - Addit" sheetId="42" state="visible" r:id="rId42"/>
    <sheet xmlns:r="http://schemas.openxmlformats.org/officeDocument/2006/relationships" name="Fair Value Measurements - Sched" sheetId="43" state="visible" r:id="rId43"/>
    <sheet xmlns:r="http://schemas.openxmlformats.org/officeDocument/2006/relationships" name="Inventory - Schedule of Invento" sheetId="44" state="visible" r:id="rId44"/>
    <sheet xmlns:r="http://schemas.openxmlformats.org/officeDocument/2006/relationships" name="Prepaid and Other Assets (Detai" sheetId="45" state="visible" r:id="rId45"/>
    <sheet xmlns:r="http://schemas.openxmlformats.org/officeDocument/2006/relationships" name="Right of Use Assets and Lease_3" sheetId="46" state="visible" r:id="rId46"/>
    <sheet xmlns:r="http://schemas.openxmlformats.org/officeDocument/2006/relationships" name="Right of Use Assets and Lease_4" sheetId="47" state="visible" r:id="rId47"/>
    <sheet xmlns:r="http://schemas.openxmlformats.org/officeDocument/2006/relationships" name="Right of Use Assets and Lease_5" sheetId="48" state="visible" r:id="rId48"/>
    <sheet xmlns:r="http://schemas.openxmlformats.org/officeDocument/2006/relationships" name="Share-Based Compensation - Addi" sheetId="49" state="visible" r:id="rId49"/>
    <sheet xmlns:r="http://schemas.openxmlformats.org/officeDocument/2006/relationships" name="Share-Based Compensation - Tota" sheetId="50" state="visible" r:id="rId50"/>
    <sheet xmlns:r="http://schemas.openxmlformats.org/officeDocument/2006/relationships" name="Share-Based Compensation - Assu" sheetId="51" state="visible" r:id="rId51"/>
    <sheet xmlns:r="http://schemas.openxmlformats.org/officeDocument/2006/relationships" name="Share-Based Compensation - Stoc" sheetId="52" state="visible" r:id="rId52"/>
    <sheet xmlns:r="http://schemas.openxmlformats.org/officeDocument/2006/relationships" name="Share-Based Compensation - Valu" sheetId="53" state="visible" r:id="rId53"/>
    <sheet xmlns:r="http://schemas.openxmlformats.org/officeDocument/2006/relationships" name="Share-Based Compensation - Summ" sheetId="54" state="visible" r:id="rId54"/>
    <sheet xmlns:r="http://schemas.openxmlformats.org/officeDocument/2006/relationships" name="Loss Per Share - Common Stock E" sheetId="55" state="visible" r:id="rId55"/>
    <sheet xmlns:r="http://schemas.openxmlformats.org/officeDocument/2006/relationships" name="Income Taxes - Loss before Inco" sheetId="56" state="visible" r:id="rId56"/>
    <sheet xmlns:r="http://schemas.openxmlformats.org/officeDocument/2006/relationships" name="Income Taxes - Total Income Tax" sheetId="57" state="visible" r:id="rId57"/>
    <sheet xmlns:r="http://schemas.openxmlformats.org/officeDocument/2006/relationships" name="Income Taxes - Reconciliation o" sheetId="58" state="visible" r:id="rId58"/>
    <sheet xmlns:r="http://schemas.openxmlformats.org/officeDocument/2006/relationships" name="Income Taxes - Additional Infor" sheetId="59" state="visible" r:id="rId59"/>
    <sheet xmlns:r="http://schemas.openxmlformats.org/officeDocument/2006/relationships" name="Income Taxes - Deferred Tax Ass" sheetId="60" state="visible" r:id="rId60"/>
    <sheet xmlns:r="http://schemas.openxmlformats.org/officeDocument/2006/relationships" name="Commitments and Contingencies -" sheetId="61" state="visible" r:id="rId61"/>
    <sheet xmlns:r="http://schemas.openxmlformats.org/officeDocument/2006/relationships" name="Segment Reporting - Narrative (" sheetId="62" state="visible" r:id="rId62"/>
    <sheet xmlns:r="http://schemas.openxmlformats.org/officeDocument/2006/relationships" name="Segment Reporting - Schedule of" sheetId="63" state="visible" r:id="rId63"/>
    <sheet xmlns:r="http://schemas.openxmlformats.org/officeDocument/2006/relationships" name="Unaudited Quarterly Financial_3" sheetId="64" state="visible" r:id="rId64"/>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Feb. 19,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274</t>
        </is>
      </c>
      <c r="C9" s="4" t="inlineStr">
        <is>
          <t xml:space="preserve"> </t>
        </is>
      </c>
      <c r="D9" s="4" t="inlineStr">
        <is>
          <t xml:space="preserve"> </t>
        </is>
      </c>
    </row>
    <row r="10">
      <c r="A10" s="4" t="inlineStr">
        <is>
          <t>Entity Registrant Name</t>
        </is>
      </c>
      <c r="B10" s="4" t="inlineStr">
        <is>
          <t>Intra-Cellular Therapi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6-4742850</t>
        </is>
      </c>
      <c r="C12" s="4" t="inlineStr">
        <is>
          <t xml:space="preserve"> </t>
        </is>
      </c>
      <c r="D12" s="4" t="inlineStr">
        <is>
          <t xml:space="preserve"> </t>
        </is>
      </c>
    </row>
    <row r="13">
      <c r="A13" s="4" t="inlineStr">
        <is>
          <t>Entity Address, Address Line One</t>
        </is>
      </c>
      <c r="B13" s="4" t="inlineStr">
        <is>
          <t>135 Route 202/206, Suite 6</t>
        </is>
      </c>
      <c r="C13" s="4" t="inlineStr">
        <is>
          <t xml:space="preserve"> </t>
        </is>
      </c>
      <c r="D13" s="4" t="inlineStr">
        <is>
          <t xml:space="preserve"> </t>
        </is>
      </c>
    </row>
    <row r="14">
      <c r="A14" s="4" t="inlineStr">
        <is>
          <t>Entity Address, City or Town</t>
        </is>
      </c>
      <c r="B14" s="4" t="inlineStr">
        <is>
          <t>Bedminster</t>
        </is>
      </c>
      <c r="C14" s="4" t="inlineStr">
        <is>
          <t xml:space="preserve"> </t>
        </is>
      </c>
      <c r="D14" s="4" t="inlineStr">
        <is>
          <t xml:space="preserve"> </t>
        </is>
      </c>
    </row>
    <row r="15">
      <c r="A15" s="4" t="inlineStr">
        <is>
          <t>Entity Address, State or Province</t>
        </is>
      </c>
      <c r="B15" s="4" t="inlineStr">
        <is>
          <t>NJ</t>
        </is>
      </c>
      <c r="C15" s="4" t="inlineStr">
        <is>
          <t xml:space="preserve"> </t>
        </is>
      </c>
      <c r="D15" s="4" t="inlineStr">
        <is>
          <t xml:space="preserve"> </t>
        </is>
      </c>
    </row>
    <row r="16">
      <c r="A16" s="4" t="inlineStr">
        <is>
          <t>Entity Address, Postal Zip Code</t>
        </is>
      </c>
      <c r="B16" s="4" t="inlineStr">
        <is>
          <t>07921</t>
        </is>
      </c>
      <c r="C16" s="4" t="inlineStr">
        <is>
          <t xml:space="preserve"> </t>
        </is>
      </c>
      <c r="D16" s="4" t="inlineStr">
        <is>
          <t xml:space="preserve"> </t>
        </is>
      </c>
    </row>
    <row r="17">
      <c r="A17" s="4" t="inlineStr">
        <is>
          <t>City Area Code</t>
        </is>
      </c>
      <c r="B17" s="4" t="inlineStr">
        <is>
          <t>646</t>
        </is>
      </c>
      <c r="C17" s="4" t="inlineStr">
        <is>
          <t xml:space="preserve"> </t>
        </is>
      </c>
      <c r="D17" s="4" t="inlineStr">
        <is>
          <t xml:space="preserve"> </t>
        </is>
      </c>
    </row>
    <row r="18">
      <c r="A18" s="4" t="inlineStr">
        <is>
          <t>Local Phone Number</t>
        </is>
      </c>
      <c r="B18" s="4" t="inlineStr">
        <is>
          <t>440-9333</t>
        </is>
      </c>
      <c r="C18" s="4" t="inlineStr">
        <is>
          <t xml:space="preserve"> </t>
        </is>
      </c>
      <c r="D18" s="4" t="inlineStr">
        <is>
          <t xml:space="preserve"> </t>
        </is>
      </c>
    </row>
    <row r="19">
      <c r="A19" s="4" t="inlineStr">
        <is>
          <t>Title of 12(b) Security</t>
        </is>
      </c>
      <c r="B19" s="4" t="inlineStr">
        <is>
          <t>Common Stock</t>
        </is>
      </c>
      <c r="C19" s="4" t="inlineStr">
        <is>
          <t xml:space="preserve"> </t>
        </is>
      </c>
      <c r="D19" s="4" t="inlineStr">
        <is>
          <t xml:space="preserve"> </t>
        </is>
      </c>
    </row>
    <row r="20">
      <c r="A20" s="4" t="inlineStr">
        <is>
          <t>Trading Symbol</t>
        </is>
      </c>
      <c r="B20" s="4" t="inlineStr">
        <is>
          <t>ITCI</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7.1</v>
      </c>
    </row>
    <row r="33">
      <c r="A33" s="4" t="inlineStr">
        <is>
          <t>Entity Common Stock, Shares Outstanding</t>
        </is>
      </c>
      <c r="B33" s="4" t="inlineStr">
        <is>
          <t xml:space="preserve"> </t>
        </is>
      </c>
      <c r="C33" s="6" t="n">
        <v>106327952</v>
      </c>
      <c r="D33" s="4" t="inlineStr">
        <is>
          <t xml:space="preserve"> </t>
        </is>
      </c>
    </row>
    <row r="34">
      <c r="A34" s="4" t="inlineStr">
        <is>
          <t>Documents Incorporated by Reference</t>
        </is>
      </c>
      <c r="B34" s="4" t="inlineStr">
        <is>
          <t>If the Registrant’s Definitive Proxy Statement relating to the 2025 Annual Meeting of Stockholders (the “Proxy Statement”) is filed with the Securities and Exchange Commission within 120 days after the end of the fiscal year covered by this Annual Report on Form 10-K, then portions of the Proxy Statement will be incorporated by reference into Part III of this Annual Report on Form 10-K. If the Proxy Statement is not filed within such 120-day period, then the Registrant will file an amendment to this Annual Report (the “Form 10-K/A”) within such 120-day period that will contain the information required to be included or incorporated by reference into Part III of this Annual Report.</t>
        </is>
      </c>
      <c r="C34" s="4" t="inlineStr">
        <is>
          <t xml:space="preserve"> </t>
        </is>
      </c>
      <c r="D34" s="4" t="inlineStr">
        <is>
          <t xml:space="preserve"> </t>
        </is>
      </c>
    </row>
    <row r="35">
      <c r="A35" s="4" t="inlineStr">
        <is>
          <t>Entity Central Index Key</t>
        </is>
      </c>
      <c r="B35" s="4" t="inlineStr">
        <is>
          <t>0001567514</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Organization Intra-Cellular Therapies, Inc. (the “Company”), through its wholly-owned operating subsidiary, ITI, Inc. (“ITI”), is a biopharmaceutical company focused on the discovery, clinical development and commercialization of innovative, small molecule drugs that address underserved medical needs primarily in psychiatric and neurological disorders. In December 2019, CAPLYTA® (lumateperone) was approved by the U.S. Food and Drug Administration (“FDA”) for the treatment of schizophrenia in adults (42 mg/day) and the Company initiated the commercial launch of CAPLYTA in March 2020. In December 2021, CAPLYTA was approved by the FDA for the treatment of bipolar depression in adults (42 mg/day) and the Company initiated the commercial launch of CAPLYTA for the treatment of bipolar depression. Additionally, in April 2022, the FDA approved two additional dosage strengths of CAPLYTA, 10.5 mg and 21 mg capsules, to provide dosage recommendations for patients concomitantly taking strong or moderate CYP3A4 inhibitors, and 21 mg capsules for patients with moderate or severe hepatic impairment (Child-Pugh class B or C). The commercial launch of these special population doses occurred in August 2022. As used in these Notes to Consolidated Financial Statements, “CAPLYTA” refers to lumateperone approved by the FDA for the treatment of schizophrenia in adults and for the treatment of bipolar depression in adults, and “lumateperone” refers to, where applicable, CAPLYTA as well as lumateperone for the treatment of indications beyond schizophrenia and bipolar depression. In April 2024, the Company completed a public offering of common stock in which the Company sold 7,876,713 shares of common stock at a public offering price of $73.00 per share for aggregate gross proceeds of $575.0 million. After deducting underwriting discounts, commissions and offering expenses, the net proceeds to the Company were approximately $543.1 million. Agreement and Plan of Merger with Johnson &amp; Johnson On January 10, 2025, the Company entered into an Agreement and Plan of Merger (the “Merger Agreement”), with Johnson &amp; Johnson, a New Jersey corporation (“Parent”), and Fleming Merger Sub, Inc., a Delaware corporation and a wholly owned subsidiary of Parent, (“Merger Sub”), pursuant to which, subject to the terms and conditions thereof, Merger Sub will merge with and into the Company (the “Merger”), with the Company surviving the Merger as a wholly owned subsidiary of Parent. At the effective time of the Merger (the “Effective Time”), each share of common stock, par value $0.0001 per share, of the Company (“common stock”) issued and outstanding immediately prior to the Effective Time (other than certain shares of common stock to be canceled pursuant to the Merger Agreement and shares of common stock with respect to which appraisal rights have been properly and validly exercised) will automatically be converted into the right to receive an amount equal to $132.00 per share in cash (the “Merger Consideration”), without interest thereon and less any applicable tax withholdings. Consummation of the Merger is subject to customary closing conditions, including, without limitation, the absence of certain legal restraints preventing or otherwise making illegal the consummation of the Merger, no Company Material Adverse Effect (as defined in the Merger Agreement) having occurred since the signing of the Merger Agreement that is continuing as of immediately prior to the Effective Time, the expiration or termination of the waiting period under the Hart-Scott-Rodino Antitrust Improvements Act of 1976, as amended (the “HSR Act”), and the adoption of the Merger Agreement and approval of the Merger by the affirmative vote of the holders of a majority of the outstanding shares of common stock (the “Company Stockholder Approval”). The Company expects the Merger and the other transactions contemplated by the Merger Agreement to close this year. The Merger Agreement contains certain termination rights for the Company and Parent. Subject to the terms and conditions of the Merger Agreement, the Company or Parent may terminate the Merger Agreement if the Merger is not consummated on or before July 10, 2025, which period may be extended automatically for two automatic six</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of Intra-Cellular Therapies, Inc. and its wholly-owned subsidiary have been prepared in conformity with accounting principles generally accepted in the United States of America (“GAAP”). Any reference in these notes to applicable guidance is meant to refer to the authoritative United States GAAP set forth in the Accounting Standards Codification (“ASC”) and Accounting Standards Update (“ASU”) of the Financial Accounting Standards Board (“FASB”). All intercompany accounts and transactions have been eliminated in consolidation. The Company currently operates in one operating segment. Operating segments are defined as components of an enterprise about which separate discrete information is available for the chief operating decision maker, or decision making group, in deciding how to allocate resources and assessing performance. The Company views its operations and manages its business in one segment, which is discovering, developing, and commercializing drugs primarily for the treatment of neurological and psychiatric disorders. Certain amounts in the consolidated financial statements and associated notes may not add due to rounding. All percentages have been calculated using unrounded amounts. Use of Estimates The preparation of financial statements in conformity with GAAP requires management to make estimates and assumptions that affect the amounts reported in the financial statements and accompanying notes. Although actual results could differ from those estimates, management does not believe that such differences would be material. Cash and Cash Equivalents The Company considers all highly liquid investments with a maturity of three months or less from the date of purchase to be cash equivalents. Cash and cash equivalents consist of checking accounts, money market accounts, money market funds, and certificates of deposit with a maturity date of three months or less. The carrying values of cash and cash equivalents approximate the fair market value. Certificates of deposit, commercial paper, corporate notes and corporate bonds with an original maturity date of more than three months are classified separately on the consolidated balance sheets. Investment Securities Investment securities may consist of investments in U.S. Treasuries, various U.S. governmental agency debt securities, corporate bonds, certificates of deposit, and other fixed income securities with an average maturity of approximately twelve months or less. Management classifies the Company’s investments as available-for-sale. Such securities are carried at estimated fair value, with any unrealized holding gains or losses reported, net of any tax effects reported, as accumulated other comprehensive income (loss), which is a separate component of stockholders’ equity. Realized gains and losses and declines in value judged to be other-than-temporary, if any, are included in the consolidated statement of operations. A decline in the market value of any available-for-sale security below cost that is deemed to be other-than-temporary results in a reduction in fair value, which is charged to earnings in that period, and a new cost basis for the security is established. Dividend and interest income are recognized as interest income on the consolidated statements of operations when earned. The cost of securities sold is calculated using the specific identification method. The Company monitors its investment portfolio for overall risk, specifically credit loss, quarterly or more frequently if circumstances warrant. The Company has estimated the expected credit loss over the lifetime of the asset and has determined an allowance for credit losses is not material with respect to the investment portfolio. Fair Value Measurements The Company applies the fair value method under ASC Topic 820, Fair Value Measurement . ASC Topic 820 defines fair value, establishes a fair value hierarchy for assets and liabilities measured at fair value and requires expanded disclosures about fair value measurements. The ASC Topic 820 hierarchy ranks the quality and reliability of inputs, or assumptions, used in the determination of fair value and requires assets and liabilities carried at fair value to be classified and disclosed in one of the following categories based on the lowest level input used that is significant to a particular fair value measurement: • Level 1—Fair value is determined by using unadjusted quoted prices that are available in active markets for identical assets and liabilities. • Level 2—Fair value is determined by using inputs other than Level 1 quoted prices that are directly or indirectly observable. Inputs can include quoted prices for similar assets and liabilities in active markets or quoted prices for identical assets and liabilities in inactive markets. Related inputs can also include those used in valuation or other pricing models, such as interest rates and yield curves that can be corroborated by observable market data. • Level 3—Fair value is determined by inputs that are unobservable and not corroborated by market data. Use of these inputs involves significant and subjective judgments to be made by a reporting entity—e.g., determining an appropriate adjustment to a discount factor for illiquidity associated with a given security. The Company evaluates financial assets and liabilities subject to fair value measurements on a recurring basis to determine the appropriate level at which to classify them each reporting period. This determination requires the Company to make subjective judgments as to the significance of inputs used in determining fair value and where such inputs lie within the ASC Topic 820 hierarchy. Financial Instruments The Company considers the recorded costs of its financial assets and liabilities, which consist of cash equivalents, restricted cash, accounts receivable, prepaid expenses, right of use asset, net, other assets, accounts payable, accrued liabilities, accrued customer programs, accrued employee benefits, and operating lease liabilities to approximate their fair value because of their relatively short maturities at December 31, 2024 and 2023. Management believes that the risks associated with the Company’s financial instruments are minimal as the counterparties are various corporations, financial institutions and government agencies of high credit standing. Restricted Cash Restricted cash is collateral used under the letter of credit arrangement for the Company’s vehicle lease agreement (see Note 7). The Company adopted ASU No. 2016-18, Restricted Cash (“ASU 2016-18”) and includes restricted cash balances within the cash, cash equivalents and restricted cash balance on the statement of cash flows. Accounts Receivable, net The Company’s accounts receivable arises from product sales and are recorded net of allowances for returns, distribution fees, chargebacks, and prompt pay discounts. The Company monitors the financial performance and creditworthiness of its customers so that it can respond to changes in the customers’ credit profiles. The Company reserves against accounts receivable for estimated losses that may arise from a customer’s inability to pay and any amounts determined to be uncollectible are written off against the reserve when it is probable that the receivable will not be collected. The reserve amount for estimated collectability losses was not significant as of December 31, 2024 and 2023. The Company estimates expected credit losses of its accounts receivable by assessing the risk of loss based on available relevant information. Historically, the Company has not experienced credit losses on its accounts receivable. As of December 31, 2024 and 2023, the Company’s credit loss reserve on receivables was not significant. Concentration of Credit Risk Financial instruments which potentially subject the Company to concentrations of credit risk consist of accounts receivable, net from customers and cash, cash equivalents and investments held at financial institutions. For the years ended December 31, 2024 and 2023, 98% and 97%, respectively, of product sales were generated from three major industry wholesalers. Three individual customers accounted for approximately 32%, 28%, and 38% and 36%, 32%, and 29% of product sales for the years ended December 31, 2024 and 2023, respectively. As of December 31, 2024, the Company believes that these customers are of high credit quality. Cash equivalents are held with major financial institutions in the United States. Certificates of deposit, cash and cash equivalents held with banks may exceed the amount of insurance provided on such deposits. Generally, these deposits may be redeemed upon demand and, therefore, bear minimal risk. Inventory The Company values its inventories at the lower of cost or estimated net realizable value. The Company determines the cost of its inventories, which includes amounts related to direct materials, production costs, and manufacturing overhead, on a first-in, first-out (“FIFO”) basis. The Company performs an assessment of the recoverability of capitalized inventory during each reporting period, and it writes down any excess and obsolete inventories to their estimated net realizable value in the period in which the impairment is first identified. Such impairment charges, if they occur, are recorded within cost of product sales. The Company capitalizes inventory costs associated with the Company’s products when, based on management’s judgment, future commercialization is considered probable and the future economic benefit is expected to be realized typically after regulatory approval. Inventory acquired and manufactured prior to regulatory approval of a product candidate is expensed as research and development expense as incurred. Inventory that can be used in either the production of clinical or commercial product is expensed as research and development expense when selected for use in a clinical manufacturing campaign. Inventory that is used in the production of sample product is reclassified to prepaid and other current assets and is then expensed to selling, general and administrative expenses when the sample product is distributed. The Company analyzes its inventory based on the stage of production and classifies work in process and finished goods as current assets. Raw materials include the active pharmaceutical ingredients ("API") and any related intermediate compounds. The raw material supply exceeds 12 months of current operating requirements and is recorded as inventory, non-current on the consolidated balance sheet. Shipping and handling costs for product shipments to customers are recorded as part of cost of product sales along with costs associated with manufacturing the product, and any inventory write-downs. Based on contractual terms, the Company has made advances on API production campaigns. Deposits related to production campaigns when delivery is expected within the next 12-month period from the balance sheet date are included in prepaid and other current assets on the consolidated balance sheets and if delivery is expected beyond the next 12-month period from the balance sheet date are included in other assets on the consolidated balance sheets. Property and Equipment Property and equipment is stated at cost and depreciated on a straight-line basis over estimated useful lives ranging from three When indicators of possible impairment are identified, the Company evaluates the recoverability of the carrying value of its long-lived assets based on the criteria established in ASC Topic 360, Property, Plant and Equipment . The Company considers historical performance and anticipated future results in its evaluation of potential impairment. The Company evaluates the carrying value of those assets in relation to the operating performance of the business and undiscounted cash flows expected to result from the use of those assets. Impairment losses are recognized when carrying value exceeds the undiscounted cash flows, in the amount by which the carrying value exceeds the fair value of the underlying asset. No such impairment losses have been recognized to date. Leases In accordance with ASC Topic 842, Leases , the Company made an accounting policy election to keep leases with an initial term of 12 months or less off of the consolidated balance sheets. The Company also elected the lessee component election, allowing the Company to account for the lease and non-lease components as a single lease component. To determine whether a contract contains a lease, asset and service agreements are assessed at onset and upon modification for criteria of specifically identified assets, control and economic benefit. Payments for identified leases are recognized in the consolidated statements of operations on a straight-line basis over the lease term. The Company uses the rate implicit in the contract whenever possible when determining the applicable discount rate. As the majority of the Company’s leases do not provide an implicit rate, the Company uses its incremental borrowing rate based on the information available at the lease commencement date in determining the present value of lease payments. Revenue Recognition In accordance with ASC Topic 606, Revenue from contracts with customers , the Company recognizes revenue when the customer obtains control of a promised good or service, in an amount that reflects the consideration that the Company expects to receive in exchange for the good or service. To determine revenue recognition for arrangements that the Company determines are within the scope of ASC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arrangements that meet the definition of a contract under ASC Topic 606, including when it is probable that the Company will collect the consideration it is entitled to in exchange for the goods or services it transfers to the customer. Product Sales, net To date, the Company’s only source of product sales has been from sales of CAPLYTA in the United States, which the Company began shipping to customers in March 2020. The Company sells CAPLYTA to a limited number of customers which include national and regional distributors. These customers subsequently resell the Company’s products to retail pharmacies, specialty pharmacy providers, and certain medical centers or hospitals. In addition to distribution agreements with customers, the Company enters into arrangements with health care providers and payers that obligate the Company to have government mandated and/or privately negotiated rebates, chargebacks, and discounts with respect to the purchase of the Company’s products. The Company also voluntarily offers patient assistance programs which are intended to provide financial assistance to qualified commercially-insured patients. The Company recognizes revenue on product sales when the customer obtains control of the Company’s product, which occurs upon delivery. Product revenues are recorded net of applicable reserves for the sales obligations that are considered variable consideration, including rebates, discounts and allowances, among others. Reserves for Variable Consideration The Company recognizes revenue from product sales at the net sales price (the "transaction price") which includes the wholesale acquisition cost that the Company charges to its customers less variable consideration for which reserves are established. Components of variable consideration may include trade discounts and allowances, product returns, chargebacks, government and payer rebates, and patient assistance. The amount of variable consideration may be constrained and is included in the net sales price only to the extent that it is probable that a significant reversal in the amount of the cumulative revenue recognized under the contract will not occur in a future period. Actual amounts of consideration ultimately received may differ from the Company’s estimates. If actual results in the future vary from the Company’s estimates, the Company will adjust these estimates, which would affect net product sales and earnings in the period of the adjustment. The provision for rebates, discounts, and other incentives is based on expected patient usage, as well as inventory levels in the distribution channel to determine the contractual obligations to the benefit providers. Additionally, sales are generally made with a limited right of return under certain conditions. Revenue is recorded net of provisions for rebates, discounts, and other incentives and returns, which are established at the time of sale. The Company uses payer mix utilization data, changes to product price, government pricing calculations and prior payment history in order to estimate the variable consideration. Trade Discounts and Allowances — The Company generally provides customers with discounts which include incentive fees that are explicitly stated in the Company’s contracts and are recorded as a reduction of revenue in the period the related product revenue is recognized. In addition, the Company compensates (through trade discounts and allowances) its customers for sales order management, data, and distribution services. The Company has determined such services received to date are not distinct from the Company’s sale of products to the customer and, therefore, these payments have been recorded as a reduction to revenue and accounts receivable, net on the consolidated balance sheets. Product Returns — The Company offers customers a limited right of return for product that has been purchased based on the product’s expiration date, such right lapses upon patient's receipt of product. The Company estimates the amount of its product sales that may be returned by its customers and records this estimate as a reduction of revenue in the period the related product revenue is recognized, as well as accounts receivable, net on the consolidated balance sheets. The Company currently estimates product return liabilities primarily using its own sales returns experience and, when appropriate, benchmarking data for similar products and industry experience. Chargebacks — Chargebacks represent the estimated obligations resulting from contractual commitments to sell products to qualified healthcare providers at prices lower than the list prices charged to customers who purchase the product directly from the Company. These reserves are established in the same period that the related revenue is recognized, resulting in a reduction of product revenue and accounts receivable, net. Chargeback amounts are determined at the time of resale to the qualified healthcare provider by customers. Reserves for chargebacks consist of credits that the Company expects to issue for units that remain in the distribution channel inventories at the end of each reporting period, and chargebacks that customers have claimed, but for which the Company has not yet issued a credit. Government and Payer Rebates — The Company is liable for rebates that apply to Medicaid, managed care and private payer organizations, primarily insurance companies and pharmacy benefit managers. Rebates are amounts owed after the final dispensing of the product to a benefit plan participant and are based upon contractual agreements with, or statutory requirements pertaining to, Medicaid, Medicare or commercial benefit providers. The allowance for rebates is based on statutory discount rates or contractual percentages, estimated payer mix, and expected utilization. The Company's estimates for expected utilization of rebates are based on historical and current data since product launch. The Company's liability for these rebates consists of invoices received for claims from prior periods that have not been paid or for which an invoice has not yet been received, estimates of claims for the current period, and estimated future claims that will be made for product that has been recognized as revenue, but remains in the distribution channel inventories at the end of each reporting period. The Company estimates these rebates and records such estimates in the same period the related revenue is recognized and, records a reserve in accrued customer programs on the consolidated balance sheets. Patient Assistance — The Company offers programs such as the co-pay assistance and voucher programs, which are intended to provide financial assistance to eligible patients with prescription drug co-payments required by payers. The calculation of the accrual for co-pay assistance and voucher programs is based on monthly claims activity as well as estimated claims related to product in the distribution channel and the estimated cost per claim based on historical activity. The Company records a reserve in accrued customer programs on the consolidated balance sheets. Cost of Product Sales The Company’s cost of product sales relates to sales of CAPLYTA. Cost of product sales primarily includes product royalty fees, and direct costs (inclusive of material and manufacturing costs), and overhead. For the product royalty fees, the Company entered into an exclusive License Agreement with Bristol-Myers Squibb Company (“BMS”), for which the Company is obliged to make tiered single digit percentage royalty payments ranging between 5-9% on sales of licensed products. The related royalties are recorded within cost of product sales on the consolidated statements of operations. Prior to the FDA approval of CAPLYTA, the Company expensed all costs associated with the manufacturing of lumateperone as part of research and development expenses. The cost of product sales in the years ended December 31, 2024, 2023 and 2022 are lower than incurred because of previously expensed inventory. Research and Development Expenses Research and development costs primarily consist of external costs for contract services, such as pre-clinical testing, manufacturing and related testing, clinical trial activities; and internal recurring costs for salaries, share-based compensation and related benefit costs and other costs. The Company recognizes research and development expenses as the work is incurred. The Company has entered into various research and development contracts with clinical research organizations and other companies both inside and outside of the U.S. These agreements are generally cancellable. At the end of each financial reporting period, the Company records expenses incurred to date related to these agreements and recognizes accruals or prepaid expenses, as appropriate. These accruals or prepaid expenses occur when billing terms under these contracts do not coincide with the timing of when the work is performed. Estimates are based on a number of factors, including the Company’s knowledge of the progress towards completion of the research and development activities, communication from the clinical research organizations or other companies of any actual costs incurred during the period that have not yet been invoiced, the costs included in the contracts, and invoicing to date under the contracts. Significant judgments and estimates are made in determining the accrued or prepaid balances at the end of any reporting period. Actual results could differ from the estimates made by the Company. The historical estimates made by the Company have not been materially different from the actual costs. Advertising Expense Advertising costs are expensed when services are rendered. The Company incurred $101.2 million, $92.2 million and $85.8 million in advertising expenses during the years ended December 31, 2024, 2023, and 2022, respectively, related to its marketed product, CAPLYTA. Income Taxes Income taxes are accounted for using the liability method. Deferred tax assets and liabilities are recognized for the future tax consequences attributable to differences between the financial statement carrying amounts of existing assets and liabilities and their respective tax bases and operating loss carryforward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net deferred tax assets to the amount expected to be realized. In evaluating the need for a valuation allowance, the Company takes into account various factors, including the expected level of future taxable income and available tax planning strategies. If actual results differ from the assumptions made in the evaluation of a valuation allowance, the Company records a change in valuation allowance through income tax expense in the period such determination is made. Income tax expense is the tax payable for the period and the change during the period in deferred tax assets and liabilities. The Company accounts for uncertain tax positions pursuant to ASC Topic 740, Income Taxes . Financial statement recognition of a tax position taken or expected to be taken in a tax return is determined based on a more-likely-than-not threshold of that position being sustained. If the tax position meets this threshold, the benefit to be recognized is measured as the tax benefit having the highest likelihood of being realized upon ultimate settlement with the taxing authority. The Company recognizes interest accrued related to unrecognized tax benefits and penalties in the provision for income taxes. The Company’s effective tax rate for the years ended December 31, 2024, 2023 and 2022 was approximately (0.6)%, (0.5)% and 0%, respectively. This effective tax rate is substantially lower than the U.S. statutory rate of 21% due to valuation allowances recorded on current year losses where the Company is not more likely than not to recognize a future tax benefit. On August 9, 2022, the United States enacted the CHIPS and Science Act which provides an investment tax credit for 25% of qualified investments primarily used for manufacturing of semiconductors and related equipment in the U.S. On August 16, 2022, the United States enacted the Inflation Reduction Act (“IRA”) which includes a provision for a 15% corporate alternative minimum tax on companies with average annual adjusted financial statement income over $1 billion effective for tax years ending after December 31, 2022. The Company reviewed the provisions and there was not a material tax impact on its financial statements for the years ended December 31, 2024 and 2023. On December 31, 2022, ITI Limited, the Company’s wholly-owned Bermuda subsidiary, was merged into Intra-Cellular Therapies, Inc., a Delaware corporation. The intellectual property rights associated with lumateperone were transferred to the Delaware corporation as a result of this merger. This merger and the subsequent liquidation of ITI Limited does not have any material impact from a U.S. or Bermuda income tax perspective. Comprehensive Loss All components of comprehensive loss, including net loss, are reported in the financial statements in the period in which they are incurred. Comprehensive loss is defined as the change in equity of a business enterprise during a period from transactions and other events and circumstances from non-owner sources. In accordance with accounting guidance, the Company presents the impact of any unrealized gains or losses on its investment securities in a separate statement of comprehensive loss for each period. Share-Based Compensation Share-based payments are accounted for in accordance with the provisions of ASC Topic 718, Compensation—Stock Compensation . For all awards granted with time-based vesting conditions, expense is amortized using the straight-line attribution method. Share-based compensation expense recognized in the statements of operations for the years ended December 31, 2024, 2023 and 2022 accounts for forfeitures as they occur. The fair value of share-based payments related to stock options is estimated, on the date of grant, using the Black-Scholes-Merton option-pricing model (the “Black-Scholes Model”). The resulting fair value is recognized ratably over the requisite service period, which is generally the vesting period of the option. Option valuation models, including the Black-Scholes Model, require the input of subjective assumptions, and changes in the assumptions used can materially affect the grant date fair value of an award. These assumptions include the risk-free rate of interest, expected dividend yield, expected volatility and expected life of the award. The expected volatility rates are based entirely on the historical volatility of the Company’s common stock. The expected life of stock options is the period of time for which the stock options are expected to be outstanding. Given the limited historical exercise data, the expected life is determined using the “simplified method,” which defines expected life as the midpoint between the vesting date and the end of the contractual term. The risk-free interest rates are based on the U.S. Treasury yield for a period consistent with the expected term of the option in effect at the time of the grant. The Company has not paid dividends to its stockholders since its inception and does not plan to pay cash dividends in the foreseeable future. Therefore, the Company has assumed an expected dividend rate of zero. For stock options granted, the exercise price was determined by using the closing market price of the Company’s common stock on the date of grant. A restricted stock unit (“RSU”) is a stock award that entitles the holder to receive shares of the Company’s common stock as the award vests. The fair value of each RSU is based on the fair market value of the Company’s common stock on the date of grant. In each fiscal year beginning in 2016, the Company has granted RSUs that vest in three equal annual installments provided that the employee remains employed with the Company. The Company grants select employees performance based RSUs which vest upon the Compensation Committee’s approval at the end of the three year service period based on the achievement of select performance milestones and comparative shareholder returns against the Company’s peers. The cumulative amount of compensation cost recognized for instruments classified as equity that ordinarily would result in a future tax deduction under existing tax law is considered to be a deductible difference in applying ASC Topic 740, Income Taxes . The deductible temporary difference is based on the compensation cost recognized for financial reporting purposes; however, these provisions currently do not impact the Company, as all the deferred tax assets have a full valuation allowance. In 2024, the Company’s stockholders approved the Company’s 2018 Amended and Restated Equity Incentive Plan (the “Amended 2018 Plan”) pursuant to which 5,000,000 additional shares of common stock were reserved for future equity grants. In December 2019, the Company adopted the 2019 Inducement Award Plan (the “2019 Inducement Plan”) for the grant of equity awards of up to 1,000,000 shares of common stock to newly hired employees. In April 2024, the Board of Directors approved the termination of the 2019 Inducement Plan. Loss Per Share Basic net loss per common share is determined by dividing the net loss by the weighted-average number of common shares outstanding during the period, without consideration of common stock equivalents. Diluted net loss per share is computed by dividing the net loss by the weighted-average number of common stock equivalents outstanding for the period. The treasury stock method is used to determine the dilutive effect of the Company’s stock option grants and RSUs. Foreign Currency Translation Expenses denominated in foreign currency are translated into U.S. dollars at the exchange rate on the date the expense is incurred. Assets and liabilities of foreign operations are translated at period-end exchange rates. The effect of exchange rate fluctuations on translating foreign currency into U.S. dollars is included in the statements of operations and is not m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 Securities</t>
        </is>
      </c>
      <c r="B4" s="4" t="inlineStr">
        <is>
          <t xml:space="preserve">Investment Securities Investment securities consisted of the following (in thousands): December 31, 2024 Amortized Unrealized Unrealized Estimated U.S. Government Agency Securities $ 257,908 $ 143 $ (98) $ 257,953 Certificates of Deposit 60,000 — — 60,000 Commercial Paper 39,650 19 (3) 39,666 Corporate Notes/Bonds 336,369 401 (271) 336,499 $ 693,927 $ 563 $ (372) $ 694,118 December 31, 2023 Amortized Unrealized Unrealized Estimated U.S. Government Agency Securities $ 150,651 $ 148 $ (204) $ 150,595 FDIC Certificates of Deposit 4,410 2 (12) 4,400 Certificates of Deposit 60,000 — — 60,000 Commercial Paper 78,610 59 (27) 78,642 Corporate Notes/Bonds 118,899 281 (143) 119,037 $ 412,570 $ 490 $ (386) $ 412,674 The Company has classified all of its investment securities as available-for-sale, including those with maturities beyond one year, as current assets on the consolidated balance sheets based on the highly liquid nature of the investment securities and because these investment securities are considered available for use in current operations. As of December 31, 2024 and 2023, the Company held $186.0 million and $77.8 million, respectively, of available-for-sale investment securities with contractual maturity dates more than one year and less than two years, with the remainder of the available-for-sale investment securities having contractual maturity dates less than one year. Accrued interest receivable from investment securities as of December 31, 2024 and 2023 was $5.0 million and $2.3 million, respectively, and is included within prepaid expenses and other current assets. The aggregate related fair value of investments with unrealized losses as of December 31, 2024 was $190.6 million, which consisted of $56.3 million from U.S. government agency securities, $7.4 million of commercial paper, and $126.9 million of corporate notes/bonds. None of the aggregate fair value of investments with unrealized losses as of December 31, 2024 has been held in a continuous unrealized loss position for over 12 months. As of December 31, 2023, the aggregate related fair value of investments with unrealized losses was $165.2 million. $70.1 million of the aggregate fair value of investments with unrealized losses as of December 31, 2023 has been held in a continuous unrealized loss position for over than 12 months, with the remaining $95.1 million held in a continuous unrealized loss position for less than 12 month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Fair Value Measurements The Company has no assets or liabilities that were measured using prices with significant unobservable inputs (Level 3 assets and liabilities) as of December 31, 2024 and 2023. The carrying value of cash held in money market funds of approximately $193.5 million as of December 31, 2024 and $10.7 million as of December 31, 2023 is included in cash and cash equivalents and approximates market value based on quoted market price or Level 1 inputs. The carrying value of cash held in U.S. Government Agency Securities of $2.5 million, and certificates of deposit of $60.0 million as of December 31, 2023 are included in cash and cash equivalents. The fair value measurements of the Company’s cash equivalents and available-for-sale investment securities are identified in the following tables (in thousands): Fair Value Measurements at December 31, Quoted Prices Significant Significant Money Market Funds $ 193,522 $ 193,522 $ — $ — U.S. Government Agency Securities 257,953 — 257,953 — Certificates of Deposit 60,000 — 60,000 — Commercial Paper 39,666 — 39,666 — Corporate Notes/Bonds 336,499 — 336,499 — $ 887,640 $ 193,522 $ 694,118 $ — Fair Value Measurements at December 31, Quoted Prices Significant Significant Money Market Funds $ 10,698 $ 10,698 $ — $ — U.S. Government Agency Securities 150,595 — 150,595 — FDIC Certificates of Deposit 4,400 — 4,400 — Certificates of Deposit 60,000 — 60,000 — Commercial Paper 78,642 — 78,642 — Corporate Notes/Bonds 119,037 — 119,037 — $ 423,372 $ 10,698 $ 412,674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4</t>
        </is>
      </c>
    </row>
    <row r="3">
      <c r="A3" s="3" t="inlineStr">
        <is>
          <t>Inventory Disclosure [Abstract]</t>
        </is>
      </c>
      <c r="B3" s="4" t="inlineStr">
        <is>
          <t xml:space="preserve"> </t>
        </is>
      </c>
    </row>
    <row r="4">
      <c r="A4" s="4" t="inlineStr">
        <is>
          <t>Inventory</t>
        </is>
      </c>
      <c r="B4" s="4" t="inlineStr">
        <is>
          <t>Inventory Inventory consists of the following (in thousands): December 31, 2024 December 31, 2023 Raw materials $ 38,890 $ 38,621 Work in process 14,971 4,277 Finished goods 11,312 7,370 Total 65,173 50,268 Less: Current portion (26,283) (11,647) Total inventory, non-current $ 38,890 $ 38,621 As of December 31, 2024 and 2023, the Company has $0 and $7.7 million, respectively, recorded in inventory on the consolidated balance sheets which is subject to supplemental regulatory procedures but believes it is probable that it has future economic benefi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and Other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Prepaid and Other Assets</t>
        </is>
      </c>
      <c r="B4" s="4" t="inlineStr">
        <is>
          <t xml:space="preserve">Prepaid and Other Assets Prepaid expenses and other assets consists of the following (in thousands): December 31, 2024 December 31, 2023 Production campaign deposits $ 43,898 $ 15,127 Clinical trial advances 40,278 11,630 Prepaid operating expenses 27,787 19,465 Prefunded customer programs 5,564 3,514 Total 117,527 49,736 Less: Current portion (111,765) (42,443) Total other assets $ 5,762 $ 7,29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ight of Use Assets and Lease Liabilities</t>
        </is>
      </c>
      <c r="B1" s="2" t="inlineStr">
        <is>
          <t>12 Months Ended</t>
        </is>
      </c>
    </row>
    <row r="2">
      <c r="B2" s="2" t="inlineStr">
        <is>
          <t>Dec. 31, 2024</t>
        </is>
      </c>
    </row>
    <row r="3">
      <c r="A3" s="3" t="inlineStr">
        <is>
          <t>Leases [Abstract]</t>
        </is>
      </c>
      <c r="B3" s="4" t="inlineStr">
        <is>
          <t xml:space="preserve"> </t>
        </is>
      </c>
    </row>
    <row r="4">
      <c r="A4" s="4" t="inlineStr">
        <is>
          <t>Right of Use Assets and Lease Liabilities</t>
        </is>
      </c>
      <c r="B4" s="4" t="inlineStr">
        <is>
          <t xml:space="preserve">Right of Use Assets and Lease Liabilities In 2014, the Company entered into a long-term lease with a related party which, as amended, provided for a lease of useable laboratory and office space located in New York, New York. A member of the Company’s board of directors is the Executive Chairman of the parent company to the landlord under this lease. Concurrent with this lease, the Company entered into a license agreement to occupy certain vivarium-related space in the same facility for the same term and rent escalation provisions as the lease. This license has the primary characteristics of a lease and is characterized as a lease in accordance with ASU Topic 842, Leases , for accounting purposes. In September 2018, the Company further amended the lease to obtain an additional office space beginning October 1, 2018 and to extend the term of the lease for previously acquired space. The lease, as amended, has a term of 14.3 years ending in May 2029. In addition to the New York space, in May 2024, the Company entered into a long-term lease of office space in Bedminster, New Jersey which has subsequently become the Company headquarters. The lease has a term of 5.7 years ending in January 2030. The Company has also entered into agreements (the “Vehicle Leases”) with two companies (the “Lessors”) to acquire motor vehicles for certain employees. The Vehicle Leases provide for individual leases for the vehicles, which at each lease commencement was determined to qualify for operating lease treatment. The contractual period of each lease is 12 months, followed by month-to-month renewal periods. The Company estimates the lease term for each vehicle to be 12 months. Leases which the Company determined to have a lease term of 12 months or less will be treated as short-term in accordance with the accounting policy election and are not recognized on the balance sheet. Each lease permits either party to terminate the lease at any time via written notice to the other party. The Company neither acquires ownership of, nor has the option to purchase the vehicles at any time. The Company is required to maintain an irrevocable $1.75 million letter of credit that one of the Lessors may draw upon in the event the Company defaults on the Vehicle Lease, which has been recorded as restricted cash on the consolidated balance sheets. The following table presents the lease cost for the years ended December 31, 2024, 2023, and 2022 (in thousands): Years Ended December 31, 2024 2023 2022 Lease cost Operating lease cost $ 4,139 $ 3,851 $ 4,719 Variable lease cost 1,679 1,536 1,612 Short-term lease cost 2,423 2,298 873 $ 8,241 $ 7,685 $ 7,204 The following table presents the weighted average remaining lease term, and the weighted average discount rates related to leases as of December 31, 2024 and 2023: December 31, 2024 December 31, 2023 Other information Weighted average remaining lease term 4.4 years 5.3 years Weighted average discount rate 8.82 % 9.07 % Maturity analysis under the lease agreements are as follows: Year ending December 31, 2025 $ 4,435 Year ending December 31, 2026 4,513 Year ending December 31, 2027 4,573 Year ending December 31, 2028 4,707 Year ending December 31, 2029 2,451 Thereafter 6 Total 20,685 Less: Present value discount (3,704) Total Lease liability 16,981 Less: Current portion (4,233) Long-term lease liabilities $ 12,74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Share-Based Compensation The Board of Directors determines who receives options, the vesting periods (which are generally one Total share-based compensation expense related to all of the Company’s share-based awards, including stock options and RSUs granted to employees and directors recognized during the years ended December 31, 2024, 2023, and 2022, was comprised of the following (in thousands): Years Ended December 31, 2024 2023 2022 Inventoriable costs $ 1,904 $ 1,610 $ 1,791 Research and development 19,500 15,781 15,387 Selling, general and administrative 42,631 35,441 25,835 Total share-based compensation expense $ 64,035 $ 52,832 $ 43,013 The following table describes the assumptions used for calculating the value of options granted during the years ended December 31, 2024, 2023 and 2022: Years Ended December 31, 2024 2023 2022 Dividend yield 0 % 0 % 0 % Expected volatility 74.2% 74.8-78.0% 78.7-88.7% Weighted-average risk-free interest rate 4.08 % 3.92 % 2.22 % Expected term (in years) 6.0 6.0 5.9 The weighted-average grant date fair value for awards granted during the years ended December 31, 2024, 2023 and 2022 was $48.49, $33.49 and $41.71 per share, respectively. Information regarding the stock options activity, including with respect to grants to employees, directors and consultants under the Amended 2018 Plan as of December 31, 2024, and changes during the year then ended, are summarized as follows: Number of Weighted- Weighted- Outstanding at December 31, 2023 4,239,982 $ 28.22 5.2 years Options granted 2024 34,539 71.33 Options exercised 2024 (1,164,610) 21.26 Options canceled 2024 (11,896) 49.85 Options expired 2024 — — Outstanding at December 31, 2024 3,098,015 $ 31.23 4.9 years Vested and expected to vest at December 31, 2024 3,098,015 $ 31.23 Exercisable at December 31, 2024 2,745,262 $ 28.39 4.6 years The unrecognized share-based compensation expense related to stock option awards at December 31, 2024 was $5.7 million, and will be recognized over a weighted-average period of 0.9 years. The following table details the value of options during the years ended December 31, 2024, 2023 and 2022 (in thousands): Years Ended December 31, 2024 2023 2022 Intrinsic value of options exercised $ 61,830 $ 27,187 $ 48,267 Intrinsic value of options outstanding 161,995 184,027 130,078 Intrinsic value of options exercisable 151,353 166,820 118,340 Fair value of shares vested 15,363 19,120 17,145 Information regarding time based RSU activity, including with respect to grants to employees under the Amended 2018 Plan as of December 31, 2024, and changes during the year then ended, is summarized as follows: Number of Weighted- Weighted- Outstanding at December 31, 2023 1,645,130 $ 48.92 1.0 years Time based RSUs granted in 2024 1,178,612 68.82 Time based RSUs vested in 2024 (745,401) 47.32 Time based RSUs cancelled in 2024 (76,391) 58.85 Outstanding at December 31, 2024 2,001,950 $ 60.85 1.0 years The following table details the value of time based RSUs during the years ended December 31, 2024, 2023 and 2022 (in thousands): Years Ended December 31, 2024 2023 2022 Intrinsic value of time based RSUs outstanding 167,203 117,824 67,455 Fair value of RSUs vested 35,275 24,400 17,873 The fair value of time based RSUs is based on the closing price of the Company’s common stock on the date of grant. As of December 31, 2024, there was $79.0 million of unrecognized compensation costs related to unvested time based RSUs which will be recognized over a weighted-average period of 1.4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4</t>
        </is>
      </c>
    </row>
    <row r="3">
      <c r="A3" s="3" t="inlineStr">
        <is>
          <t>Earnings Per Share [Abstract]</t>
        </is>
      </c>
      <c r="B3" s="4" t="inlineStr">
        <is>
          <t xml:space="preserve"> </t>
        </is>
      </c>
    </row>
    <row r="4">
      <c r="A4" s="4" t="inlineStr">
        <is>
          <t>Loss per Share</t>
        </is>
      </c>
      <c r="B4" s="4" t="inlineStr">
        <is>
          <t>Loss per Share The following common stock equivalents were excluded in the calculation of diluted loss per share because their effect could be anti-dilutive as applied to the net loss for the years ended December 31, 2024, 2023 and 2022: Years Ended December 31, 2024 2023 2022 Stock options 3,098,015 4,239,982 4,785,972 RSUs (including performance share units) 2,226,452 1,860,714 1,469,67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Income Taxes Loss before income taxes is as follows (in thousands): Years Ended December 31, 2024 2023 2022 U.S. $ (74,203) $ (139,038) $ (223,465) Non-U.S. — — (32,785) Total loss before taxes $ (74,203) $ (139,038) $ (256,250) Total income tax expense for the years ended December 31, 2024, 2023 and 2022 is allocated as follows: Years Ended December 31, 2024 2023 2022 Current $ 473 $ 636 $ 6 Deferred (26,861) (51,341) (52,789) Valuation allowance 26,861 51,341 52,789 Provision for income taxes $ 473 $ 636 $ 6 A reconciliation of the difference between the statutory federal income tax rate and the effective income tax rate for the years ended December 31, 2024, 2023 and 2022 is as follows: Years Ended December 31, 2024 2023 2022 Income tax at statutory federal rate 21.0 % 21.0 % 21.0 % Executive and share-based compensation 3.8 (0.4) 1.9 Subpart F Inclusion — — (3.4) Foreign rate differential — — (2.7) Change in effective state tax rates 3.9 (1.6) 0.2 State income tax expense 9.1 4.8 3.6 Research and development credits — 14.1 — Meals &amp; entertainment (2.1) (0.8) — Other permanent items — (0.7) — Change in valuation allowance (36.3) (36.9) (20.6) Provision for income taxes (0.6) % (0.5) % — % Deferred income taxes reflect the net tax effect of temporary differences that exist between the carrying amounts of assets and liabilities for financial reporting purposes and the amounts used for income tax purposes, using enacted tax rates in effect for the year in which the differences are expected to reverse. As of December 31, 2024, the Company had $479.0 million of federal net operating loss carryforwards, of which $21.3 million expire at various dates starting in 2035 through 2037 and $457.7 million do not expire. The gross amount of the state net operating loss carryforwards is equal to or less than the federal net operating loss carryforwards and expires over various periods based on individual state tax law. In general, businesses with U.S. net operating losses (“NOLs”) are considered loss corporations for U.S. federal income tax purposes. Pursuant to Section 382 of the Internal Revenue Code of 1986, as amended (the “Code”), loss corporations that undergo an ownership change, as defined under the Code, may be subject to an annual limitation on the amount of NOLs (and certain other tax attributes) available to offset taxable income earned after such ownership change. For the years ended December 31, 2015 through 2023, the Company performed a Section 382 ownership analysis and determined that an ownership change occurred (within the meaning of Section 382 of the Code) in 2015 but not in subsequent periods. Based on the analysis performed through December 31, 2024, the Company does not believe that the Section 382 annual limitation will impact the Company’s ability to utilize the tax attributes that existed as of the date of the ownership change in a material manner. If the Company experiences an ownership change in the future, the tax benefits related to the NOLs and tax credit carryforwards may be further limited or lost. The following summarizes the significant components of the Company’s deferred tax assets and liabilities as of December 31, 2024 and 2023, respectively (in thousands): December 31, 2024 2023 Deferred tax assets: Net operating loss carryforwards $ 130,066 $ 138,685 Accrued expenditures 20,968 17,842 Research and development credit, net 31,109 31,109 Research and development expenditures 93,585 62,432 Share-based compensation 21,249 19,753 Other 408 — Capital lease 4,361 4,198 Deferred tax liabilities: Right of use asset—capital lease (3,449) (3,204) Depreciation (120) (140) Other (728) (86) Net deferred tax asset before valuation allowance 297,449 270,589 Valuation allowance (297,449) (270,589) Net deferred tax asset $ — $ — Based upon the Company’s historical operating performance and the reported cumulative net losses to date, the Company presently does not have sufficient objective evidence to support the recovery of its net deferred tax assets. Accordingly, the Company has established a full valuation allowance against its net deferred tax assets in 2024 and 2023, for financial reporting purposes because it is not more likely than not that these deferred tax assets will be realized. The Company files income tax returns in the U.S. federal jurisdiction and various state jurisdictions. The open years subject to tax audits vary depending on the tax jurisdictions. In the U.S. federal jurisdiction, the Company is no longer subject to income tax audits by taxing authorities for years before 2021. In addition, for federal tax purposes and certain state taxing jurisdictions, in the case of carryover tax attributes to years open for assessment, such attributes may be subject to reduction by taxing authoriti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0"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Ernst &amp; Young LLP</t>
        </is>
      </c>
    </row>
    <row r="5">
      <c r="A5" s="4" t="inlineStr">
        <is>
          <t>Auditor Firm ID</t>
        </is>
      </c>
      <c r="B5" s="4" t="inlineStr">
        <is>
          <t>42</t>
        </is>
      </c>
    </row>
    <row r="6">
      <c r="A6" s="4" t="inlineStr">
        <is>
          <t>Auditor Location</t>
        </is>
      </c>
      <c r="B6" s="4" t="inlineStr">
        <is>
          <t>Baltimore, Maryland</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icense and Royalty Commitments On May 31, 2005, the Company entered into a worldwide, exclusive License Agreement with Bristol-Myers Squibb Company, pursuant to which the Company holds a license to certain patents and know-how of BMS relating to lumateperone and other specified compounds. The agreement was amended on November 3, 2010. The licensed rights are exclusive, except BMS retains rights in specified compounds in the fields of obesity, diabetes, metabolic syndrome and cardiovascular disease. However, BMS has no right to use, develop, or commercialize lumateperone and other specified compounds in any field of use. The Company has the right to grant sublicenses of the rights conveyed by BMS. The Company is obliged under the agreement to use commercially reasonable efforts to develop and commercialize the licensed technology. The Company is also prohibited from engaging in the clinical development or commercialization of specified competitive compounds. Under the agreement, the Company has made payments of $10.8 million to BMS related to milestones achieved to date for lumateperone. Possible milestone payments remaining total $5.0 million. Under the agreement, the Company may be obliged to make other milestone payments to BMS for each licensed product of up to an aggregate of approximately $14.75 million. The Company is also obliged to make tiered single digit percentage royalty payments ranging between 5 – 9% on sales of licensed products. The Company is obliged to pay to BMS a percentage of non-royalty payments made in consideration of any sublicense. The agreement extends, and royalties are payable, on a country-by-country and product-by-product basis, through the later of 10 years after first commercial sale of a licensed product in such country, expiration of the last licensed patent covering a licensed product, its method of manufacture or use, or the expiration of other government grants providing market exclusivity, subject to certain rights of the parties to terminate the agreement on the occurrence of certain events. On termination of the agreement, the Company may be obliged to convey to BMS rights in developments relating to a licensed compound or licensed product, including regulatory filings, research results and other intellectual property rights. The Company expensed approximately $43.2 million, $26.4 million, and $12.5 million in cost of product sales to satisfy its obligation under the BMS agreement for the years ended December 31, 2024, 2023 and 2022, respectively. Purchase Commitments The Company enters into certain other long-term commitments for goods and services that are outstanding for periods greater than one year. The Company has manufacturing service agreements committing the Company to certain minimum annual purchase commitments which the Company anticipates making payments for within the years 2025 through 2029. As of December 31, 2024, the Company has committed to purchasing production campaigns for various raw materials including API and its intermediates from each of its supply vendors. The current campaigns are expected to be received into inventory through 2027. The Company has paid deposits of $43.9 million and $15.1 million as of December 31, 2024 and 2023, respectively, for these campaigns. Of the $43.9 million as of December 31, 2024, $38.3 million is recorded within prepaid expenses and other current assets as the campaigns are expected to be received within one year of the balance sheet date and $5.6 million is recorded within other assets on the consolidated balance sheet as the campaigns are expected to be received after December 31, 2025. Of the $15.1 million balance as of December 31, 2023, $7.9 million is recorded within prepaid expenses and other current assets and $7.2 million is recorded within other assets on the consolidated balance sheet. Retirement savings plan 401(k) contributions The Company sponsors a defined contribution 401(k) plan covering all full-time employees that is serviced by a related party. Participants may elect to contribute their annual pre-tax earnings up to the federally allowed maximum limits. The Company made a matching contribution of 100% on the first 6% of contributions made by participants in the years ended December 31, 2024, 2023 and 2022. Participant and company contributions vest immediately. During the years ended December 31, 2024, 2023 and 2022, the Company recorded matching contribution expense of $5.3 million, $4.3 million and $3.9 million, respectively. Contingenc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Operating segments are defined as components of an enterprise about which separate discrete information is available for evaluation by the chief operating decision maker, or decision making group, in deciding how to allocate resources in assessing performance. The Company has one reportable segment. The segment consists of the discovery, clinical development and commercialization of innovative, small molecule drugs that address underserved medical needs primarily in psychiatric and neurological disorders. The Company’s chief operating decision maker (“CODM”) is the chief executive officer. The accounting policies of the segment are the same as those described in the summary of significant accounting policies. The CODM assesses performance for the segment based on net product sales and operating expenses as reported on the Consolidated Statement of Operations. The Company expects to continue to incur significant expenses and operating losses for the foreseeable future as it advances product candidates through all stages of development, clinical trials and additional regulatory approvals; as well as, continued promotional activities to support the commercial sales of CAPLYTA and costs associated with expanding the Company’s infrastructure. In addition, the measure of segment assets is reported on the balance sheet as total assets. As such, the CODM uses cash forecast models in deciding how to invest into the segment. Such cash forecast models are reviewed to assess the entity-wide operating results and performance. Net loss is used to monitor budget versus actual results. Monitoring budgeted versus actual results is used in assessing performance of the segment, while net product sales results are used in establishing management’s compensation. The table below summarizes the significant revenue and expense categories regularly reviewed by the CODM for the years ended December 31, 2024, and 2023: For the Years Ended December 31, 2024 2023 Revenues Product sales, net $ 680,501 $ 462,175 Grant revenue 351 2,195 Total revenues, net 680,852 464,370 Expenses Cost of product sales 56,963 33,745 SG&amp;A: Selling expenses 384,744 324,499 SG&amp;A: General and administrative expenses 119,745 85,365 R&amp;D: Lumateperone project costs 138,561 111,881 R&amp;D: Non-lumateperone project costs 60,200 37,638 R&amp;D: Other and overhead 37,360 30,623 Other segments items (1) (42,045) (19,707) Net loss $ (74,676) $ (139,674) (1) Other segment items included in expenses includes interest income and income tax (benefit) lo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Quarterly Financial Information</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Unaudited Quarterly Financial Information</t>
        </is>
      </c>
      <c r="B4" s="4" t="inlineStr">
        <is>
          <t>Unaudited Quarterly Financial Information The tables herein set forth the Company’s unaudited condensed consolidated 2024 and 2023 quarterly statements of operations. The following table sets forth the Company’s unaudited condensed consolidated statements of operations for the 2024 quarters ended (in thousands): 2024 Quarter Ended December 31, September 30, June 30, March 31, Revenue, net $ 199,223 $ 175,375 $ 161,388 $ 144,866 Operating expenses (228,420) (214,224) (189,111) (165,818) Interest income 11,995 12,899 11,560 6,064 Income tax benefit (expense) 317 (374) (57) (359) Net loss $ (16,885) $ (26,324) $ (16,220) $ (15,247) Basic and diluted net loss per share $ (0.16) $ (0.25) $ (0.16) $ (0.16) The following table sets forth the Company’s unaudited condensed consolidated statements of operations for the 2023 quarters ended (in thousands): 2023 Quarter Ended December 31, September 30, June 30, March 31, Revenue, net $ 132,099 $ 126,173 $ 110,792 $ 95,306 Operating expenses (166,196) (155,886) (157,971) (143,698) Interest income 5,966 5,498 4,530 4,349 Income tax expense (448) (43) (135) (10) Net loss $ (28,579) $ (24,258) $ (42,784) $ (44,053) Basic and diluted net loss per share $ (0.30) $ (0.25) $ (0.45) $ (0.4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y vs Performance Disclosure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loss</t>
        </is>
      </c>
      <c r="B4" s="7" t="n">
        <v>-16885</v>
      </c>
      <c r="C4" s="7" t="n">
        <v>-26324</v>
      </c>
      <c r="D4" s="7" t="n">
        <v>-16220</v>
      </c>
      <c r="E4" s="7" t="n">
        <v>-15247</v>
      </c>
      <c r="F4" s="7" t="n">
        <v>-28579</v>
      </c>
      <c r="G4" s="7" t="n">
        <v>-24258</v>
      </c>
      <c r="H4" s="7" t="n">
        <v>-42784</v>
      </c>
      <c r="I4" s="7" t="n">
        <v>-44053</v>
      </c>
      <c r="J4" s="7" t="n">
        <v>-74676</v>
      </c>
      <c r="K4" s="7" t="n">
        <v>-139674</v>
      </c>
      <c r="L4" s="7" t="n">
        <v>-256256</v>
      </c>
    </row>
  </sheetData>
  <mergeCells count="3">
    <mergeCell ref="A1:A2"/>
    <mergeCell ref="B1:I1"/>
    <mergeCell ref="J1:L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39" customWidth="1" min="1" max="1"/>
    <col width="37"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On November 15, 2024, Robert Van Nostrand, a Director of the Company, adopted a Rule 10b5-1 Sales Plan having an end date of June 16, 2025. The plan is intended to satisfy the affirmative defense of Rule 10b5-1(c) and provides for the sale of up to an aggregate of 20,000 shares of our common stock upon the exercise of stock options expiring on June 16, 2025. This Rule 10b5-1 Sales Plan was terminated on February 8, 2025. • As previously disclosed on June 4, 2024, Suresh Durgam, M.D., Executive Vice President, Chief Medical Officer, adopted a Rule 10b5-1 Sales Plan having an end date of March 31, 2025. The plan is intended to satisfy the affirmative defense of Rule 10b5-1(c) and provides for the sale of an indeterminate number of shares of our common stock sufficient to cover Dr. Durgam’s tax liability (x) upon the vesting of restricted stock units for an aggregate of 29,220 shares of our common stock and (y) upon the vesting of performance restricted stock units for up to 11,017 shares of our common stock at maximum achievement of the performance vesting conditions (the “Durgam Sell-to-Cover Plan”). On November 25, 2024, Dr. Durgam, adopted a Rule 10b5-1 Sales Plan having an end date of May 30, 2025. The plan is intended to satisfy the affirmative defense of Rule 10b5-1(c) and provides for the sale of (i) an aggregate of up to the balance of the 29,220 shares of our common stock to be issued upon the vesting of restricted stock units, following the sales under the Durgam Sell-to-Cover Plan described in (x) above, and (ii) an aggregate of up to the balance of shares issuable upon the vesting of performance restricted stock units for up to 11,017 shares of our common stock at maximum achievement of the performance vesting conditions, following the sales under the Durgam Sell-to-Cover Plan described in (y) above. Both of these Rule 10b5-1 Sales Plans were terminated on January 24, 2025. • On December 11, 2024, Sharon Mates, Ph.D., Chairman and Chief Executive Officer, adopted a Rule 10b5-1 Sales Plan, which commences subsequent to the completion of sales or the plan end date under her existing Rule 10b5-1 Sales Plan in March 2025, and has an end date of October 3, 2025. The plan is intended to satisfy the affirmative defense of Rule 10b5-1(c) and provides for the sale of up to an aggregate of 273,872 shares of our common stock upon the exercise of stock options. These Rule 10b5-1 Sales Plans were terminated on January 24, 2025.</t>
        </is>
      </c>
    </row>
    <row r="5">
      <c r="A5" s="4" t="inlineStr">
        <is>
          <t>Non-Rule 10b5-1 Arrangement Adopted</t>
        </is>
      </c>
      <c r="B5" s="4" t="inlineStr">
        <is>
          <t xml:space="preserve"> </t>
        </is>
      </c>
      <c r="C5" s="4" t="inlineStr">
        <is>
          <t>false</t>
        </is>
      </c>
    </row>
    <row r="6">
      <c r="A6" s="4" t="inlineStr">
        <is>
          <t>Rule 10b5-1 Arrangement Terminated</t>
        </is>
      </c>
      <c r="B6" s="4" t="inlineStr">
        <is>
          <t xml:space="preserve"> </t>
        </is>
      </c>
      <c r="C6" s="4" t="inlineStr">
        <is>
          <t>false</t>
        </is>
      </c>
    </row>
    <row r="7">
      <c r="A7" s="4" t="inlineStr">
        <is>
          <t>Non-Rule 10b5-1 Arrangement Terminated</t>
        </is>
      </c>
      <c r="B7" s="4" t="inlineStr">
        <is>
          <t xml:space="preserve"> </t>
        </is>
      </c>
      <c r="C7" s="4" t="inlineStr">
        <is>
          <t>false</t>
        </is>
      </c>
    </row>
    <row r="8">
      <c r="A8" s="4" t="inlineStr">
        <is>
          <t>Robert Van Nostrand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Robert Van Nostrand</t>
        </is>
      </c>
      <c r="C10" s="4" t="inlineStr">
        <is>
          <t xml:space="preserve"> </t>
        </is>
      </c>
    </row>
    <row r="11">
      <c r="A11" s="4" t="inlineStr">
        <is>
          <t>Title</t>
        </is>
      </c>
      <c r="B11" s="4" t="inlineStr">
        <is>
          <t>Directo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15, 2024</t>
        </is>
      </c>
      <c r="C13" s="4" t="inlineStr">
        <is>
          <t xml:space="preserve"> </t>
        </is>
      </c>
    </row>
    <row r="14">
      <c r="A14" s="4" t="inlineStr">
        <is>
          <t>Expiration Date</t>
        </is>
      </c>
      <c r="B14" s="4" t="inlineStr">
        <is>
          <t>June 16, 2025</t>
        </is>
      </c>
      <c r="C14" s="4" t="inlineStr">
        <is>
          <t xml:space="preserve"> </t>
        </is>
      </c>
    </row>
    <row r="15">
      <c r="A15" s="4" t="inlineStr">
        <is>
          <t>Arrangement Duration</t>
        </is>
      </c>
      <c r="B15" s="4" t="inlineStr">
        <is>
          <t>213 days</t>
        </is>
      </c>
      <c r="C15" s="4" t="inlineStr">
        <is>
          <t xml:space="preserve"> </t>
        </is>
      </c>
    </row>
    <row r="16">
      <c r="A16" s="4" t="inlineStr">
        <is>
          <t>Aggregate Available</t>
        </is>
      </c>
      <c r="B16" s="6" t="n">
        <v>20000</v>
      </c>
      <c r="C16" s="6" t="n">
        <v>20000</v>
      </c>
    </row>
    <row r="17">
      <c r="A17" s="4" t="inlineStr">
        <is>
          <t>Suresh Durgam, M.D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Name</t>
        </is>
      </c>
      <c r="B19" s="4" t="inlineStr">
        <is>
          <t>Dr. Durgam</t>
        </is>
      </c>
      <c r="C19" s="4" t="inlineStr">
        <is>
          <t xml:space="preserve"> </t>
        </is>
      </c>
    </row>
    <row r="20">
      <c r="A20" s="4" t="inlineStr">
        <is>
          <t>Rule 10b5-1 Arrangement Adopted</t>
        </is>
      </c>
      <c r="B20" s="4" t="inlineStr">
        <is>
          <t>true</t>
        </is>
      </c>
      <c r="C20" s="4" t="inlineStr">
        <is>
          <t xml:space="preserve"> </t>
        </is>
      </c>
    </row>
    <row r="21">
      <c r="A21" s="4" t="inlineStr">
        <is>
          <t>Adoption Date</t>
        </is>
      </c>
      <c r="B21" s="4" t="inlineStr">
        <is>
          <t>November 25, 2024</t>
        </is>
      </c>
      <c r="C21" s="4" t="inlineStr">
        <is>
          <t xml:space="preserve"> </t>
        </is>
      </c>
    </row>
    <row r="22">
      <c r="A22" s="4" t="inlineStr">
        <is>
          <t>Expiration Date</t>
        </is>
      </c>
      <c r="B22" s="4" t="inlineStr">
        <is>
          <t>May 30, 2025</t>
        </is>
      </c>
      <c r="C22" s="4" t="inlineStr">
        <is>
          <t xml:space="preserve"> </t>
        </is>
      </c>
    </row>
    <row r="23">
      <c r="A23" s="4" t="inlineStr">
        <is>
          <t>Arrangement Duration</t>
        </is>
      </c>
      <c r="B23" s="4" t="inlineStr">
        <is>
          <t>186 days</t>
        </is>
      </c>
      <c r="C23" s="4" t="inlineStr">
        <is>
          <t xml:space="preserve"> </t>
        </is>
      </c>
    </row>
    <row r="24">
      <c r="A24" s="4" t="inlineStr">
        <is>
          <t>Aggregate Available</t>
        </is>
      </c>
      <c r="B24" s="6" t="n">
        <v>29220</v>
      </c>
      <c r="C24" s="6" t="n">
        <v>29220</v>
      </c>
    </row>
    <row r="25">
      <c r="A25" s="4" t="inlineStr">
        <is>
          <t>Sharon Mates, Ph.D [Member]</t>
        </is>
      </c>
      <c r="B25" s="4" t="inlineStr">
        <is>
          <t xml:space="preserve"> </t>
        </is>
      </c>
      <c r="C25" s="4" t="inlineStr">
        <is>
          <t xml:space="preserve"> </t>
        </is>
      </c>
    </row>
    <row r="26">
      <c r="A26" s="3" t="inlineStr">
        <is>
          <t>Trading Arrangements, by Individual</t>
        </is>
      </c>
      <c r="B26" s="4" t="inlineStr">
        <is>
          <t xml:space="preserve"> </t>
        </is>
      </c>
      <c r="C26" s="4" t="inlineStr">
        <is>
          <t xml:space="preserve"> </t>
        </is>
      </c>
    </row>
    <row r="27">
      <c r="A27" s="4" t="inlineStr">
        <is>
          <t>Name</t>
        </is>
      </c>
      <c r="B27" s="4" t="inlineStr">
        <is>
          <t>Sharon Mates, Ph.D</t>
        </is>
      </c>
      <c r="C27" s="4" t="inlineStr">
        <is>
          <t xml:space="preserve"> </t>
        </is>
      </c>
    </row>
    <row r="28">
      <c r="A28" s="4" t="inlineStr">
        <is>
          <t>Title</t>
        </is>
      </c>
      <c r="B28" s="4" t="inlineStr">
        <is>
          <t>Chairman and Chief Executive Officer</t>
        </is>
      </c>
      <c r="C28" s="4" t="inlineStr">
        <is>
          <t xml:space="preserve"> </t>
        </is>
      </c>
    </row>
    <row r="29">
      <c r="A29" s="4" t="inlineStr">
        <is>
          <t>Rule 10b5-1 Arrangement Adopted</t>
        </is>
      </c>
      <c r="B29" s="4" t="inlineStr">
        <is>
          <t>true</t>
        </is>
      </c>
      <c r="C29" s="4" t="inlineStr">
        <is>
          <t xml:space="preserve"> </t>
        </is>
      </c>
    </row>
    <row r="30">
      <c r="A30" s="4" t="inlineStr">
        <is>
          <t>Adoption Date</t>
        </is>
      </c>
      <c r="B30" s="4" t="inlineStr">
        <is>
          <t>December 11, 2024</t>
        </is>
      </c>
      <c r="C30" s="4" t="inlineStr">
        <is>
          <t xml:space="preserve"> </t>
        </is>
      </c>
    </row>
    <row r="31">
      <c r="A31" s="4" t="inlineStr">
        <is>
          <t>Expiration Date</t>
        </is>
      </c>
      <c r="B31" s="4" t="inlineStr">
        <is>
          <t>October 3, 2025</t>
        </is>
      </c>
      <c r="C31" s="4" t="inlineStr">
        <is>
          <t xml:space="preserve"> </t>
        </is>
      </c>
    </row>
    <row r="32">
      <c r="A32" s="4" t="inlineStr">
        <is>
          <t>Arrangement Duration</t>
        </is>
      </c>
      <c r="B32" s="4" t="inlineStr">
        <is>
          <t>296 days</t>
        </is>
      </c>
      <c r="C32" s="4" t="inlineStr">
        <is>
          <t xml:space="preserve"> </t>
        </is>
      </c>
    </row>
    <row r="33">
      <c r="A33" s="4" t="inlineStr">
        <is>
          <t>Aggregate Available</t>
        </is>
      </c>
      <c r="B33" s="6" t="n">
        <v>273872</v>
      </c>
      <c r="C33" s="6" t="n">
        <v>273872</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Cybersecurity Risk Management Strategy and Approach Our cybersecurity policies, standards, practices and risk management strategy are based on recognized frameworks established by the National Institute of Standards and Technology (NIST) and other applicable industry standards. We currently utilize the NIST Cybersecurity Framework (CSF) to define and build master controls and processes. The NIST CSF presents leading practices and addresses many aspects of cybersecurity risk management. The CSF defines a comprehensive set of cyber security controls to manage risk and also defines an approach for the identification and remediation of risks to ensure our assets are hardened to resist potential attacks. Our assets are continually scanned for vulnerabilities and remediation measures are put in place to remediate them. We utilize the processes and procedures defined in the NIST Computer Security Incident Handling Guide to manage, contain, eradicate and recover from and improve our defenses, detection and remediation processes to help prevent future incidents. Additionally, we have implemented a governance model to oversee the creation and execution of our Cybersecurity Strategy embodied in our policies, standards, practices, incident response plans, risk management actions and improvement roadmap. To identify and assess material risks from cybersecurity threats, we have an active risk management program that identifies potential vulnerabilities, threats and assesses risk magnitude. This data informs our comprehensive cybersecurity program to ensure our systems are effective and prepared for information security risks, including regular oversight of our programs for security monitoring for internal and external threats to ensure the confidentiality and integrity of our information assets. We consider risks from cybersecurity threats alongside other company risks as part of our overall risk assessment process. We use specific control measures and processes developed from the NIST CSF that may be technical, procedural, or human in nature and that are designed to protect availability, integrity and confidentiality of critical data and systems, maintain regulatory compliance, assess, identify and manage our material risks from cybersecurity threats, and protect against and respond to cybersecurity incidents. These controls and processes are reviewed periodically for effectiveness in light of the ever-changing threat environment as part of our active cybersecurity risk management process. That review includes an external assessment of control coverage and effectiveness. We undertake the following activities: • monitor emerging data protection laws and implement changes to our processes that are designed to comply with such laws; • through our policies, practices and contracts (as applicable), require employees, as well as third parties that provide services on our behalf, to treat confidential information and data with care; • employ technical safeguards that are designed to protect our information systems from cybersecurity threats, including hardening all devices to reduce attack surface as well as implement the following: encryption of data in flight and at risk, firewalls, managed detection and response systems, endpoint detection and response including anti-malware functionality and access controls including centralized entitlement and authentication management; • provide regular, mandatory training for our employees and contractors regarding cybersecurity threats as a means to equip them with effective tools to identify and address cybersecurity threats, and to communicate our evolving information security policies, standards, processes and practices; • conduct regular phishing email simulations for all employees and contractors with access to our email systems to enhance awareness and responsiveness to possible threats; • conduct cybersecurity management and incident training for employees involved in our systems and processes that handle sensitive data; • run tabletop exercises to simulate a response to a cybersecurity incident and use the findings to improve our processes and technologies; • leverage the NIST incident handling framework to help us identify, protect, detect, respond, recover, and improve our process, actions and systems when there is an actual or potential cybersecurity incident; • conduct regular vulnerability scans of our environment as a detective control to identify vulnerabilities arising out of improper configurations or unpatched software and systems; • manage physical access to our facilities using integrated card swipe technology; and • authorize and control logical system access to our critical systems utilizing Single Sign on and Multi Factor Authentication. As part of our risk management processes, we periodically perform risk assessments across internal and third-party providers that proactively identify top cybersecurity risks and proactively manage those risks by remediating control limitations and vulnerabilities. These are prioritized for remediation using a risk impact analysis and will be mitigated in one of two ways. The first remediation approach is using cybersecurity roadmaps of actions that are part of our Information Security Management Program (ISMP). The second remediation approach is triggered if significant vulnerabilities are identified, or new threats emerge and these risks are remediated immediately. We regularly engage with consultants, auditors and other third parties to assist with assessments and remediation, including having a third-party independent qualified expert assessor review our cybersecurity program to help identify areas for continued focus, improvement and compliance. We actively engage with industry groups for peer benchmarking purposes and to stay current on best practices. We employ a range of tools and services to test our controls and program effectiveness, including external evaluations, annual penetration tests, ongoing vulnerability scanning, regular network and endpoint monitoring, audits, threat modeling, tabletop exercises, and engaging experts to attempt to infiltrate our information systems. The ISMP documents our approach to risk governance and the totality of our defense and response capabilities as well as the in year and out year improvement roadmaps. Any risks that cannot be remediated are examined to ensure insurance and other risk transfer mechanisms can be leveraged to remediate those risks. Our processes also address cybersecurity risks associated with our use of third-party service providers, including our clinical research organizations, suppliers and manufacturers or those who have access to data or our systems. In addition, cybersecurity considerations affect the selection and oversight of our third-party service providers that process controlled and/or classified data as part of our procurement process. Additionally, we generally require those third parties that could introduce significant cybersecurity risk to us to agree by contract to manage their cybersecurity risks in specified ways, and to agree to be subject to cybersecurity audits, which we conduct as appropriate. The Company maintains a Security Awareness and Training Program that includes training to reinforce the Company’s Cybersecurity policies, standards, and practices which engages personnel with training on how to identify potential cybersecurity risks, protect company resources and information, phishing and other tests. Those users who fail the tests are required to take remedial training. Training is mandatory for all employees and contingent workers who have access to our electronic systems. Finally, our Privacy Program requires all employees to take periodic awareness training on data privacy. We have experienced attempts by cyber criminals to gain access to our systems for the purposes of monetary gain. To the best of our knowledge, in the last three years, we have not experienced any material cybersecurity incidents. </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policies, standards, practices and risk management strategy are based on recognized frameworks established by the National Institute of Standards and Technology (NIST) and other applicable industry standards. We currently utilize the NIST Cybersecurity Framework (CSF) to define and build master controls and processes. The NIST CSF presents leading practices and addresses many aspects of cybersecurity risk management. The CSF defines a comprehensive set of cyber security controls to manage risk and also defines an approach for the identification and remediation of risks to ensure our assets are hardened to resist potential attacks. Our assets are continually scanned for vulnerabilities and remediation measures are put in place to remediate them. We utilize the processes and procedures defined in the NIST Computer Security Incident Handling Guide to manage, contain, eradicate and recover from and improve our defenses, detection and remediation processes to help prevent future incidents. Additionally, we have implemented a governance model to oversee the creation and execution of our Cybersecurity Strategy embodied in our policies, standards, practices, incident response plans, risk management actions and improvement roadmap.</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ybersecurity is an important part of our risk management processes and an area of focus for our board of directors and management. In general, our board of directors oversees risk management activities designed and implemented by our management, and considers specific risks, including, for example, risks associated with our strategic plan, business operations, and capital structure. Our board of directors executes its oversight responsibility for risk management both directly and through delegating oversight of certain of these risks to its committees, and our board of directors has authorized our audit committee to oversee risks from cybersecurity threats.</t>
        </is>
      </c>
    </row>
    <row r="11">
      <c r="A11" s="4" t="inlineStr">
        <is>
          <t>Cybersecurity Risk Board Committee or Subcommittee Responsible for Oversight [Text Block]</t>
        </is>
      </c>
      <c r="B11" s="4" t="inlineStr">
        <is>
          <t>Our board of directors executes its oversight responsibility for risk management both directly and through delegating oversight of certain of these risks to its committees, and our board of directors has authorized our audit committee to oversee risks from cybersecurity threats.</t>
        </is>
      </c>
    </row>
    <row r="12">
      <c r="A12" s="4" t="inlineStr">
        <is>
          <t>Cybersecurity Risk Process for Informing Board Committee or Subcommittee Responsible for Oversight [Text Block]</t>
        </is>
      </c>
      <c r="B12" s="4" t="inlineStr">
        <is>
          <t>Our board of directors and our audit committee periodically receive an update from management of our cybersecurity threat risk management and strategy processes covering topics such as data security posture, results from third-party assessments, progress towards pre-determined risk-mitigation-related goals, our incident response plan, and material cybersecurity threat risks or incidents and developments, as well as the steps management has taken to respond to such risks. In such sessions, our board of directors generally receives materials discussing current and emerging material cybersecurity threat risks, and describing our ability to mitigate those risks, as well as recent developments, evolving standards, technological developments and information security considerations arising with respect to our peers and third parties, and discusses such matters with our Chief Information Officer.</t>
        </is>
      </c>
    </row>
    <row r="13">
      <c r="A13" s="4" t="inlineStr">
        <is>
          <t>Cybersecurity Risk Role of Management [Text Block]</t>
        </is>
      </c>
      <c r="B13" s="4" t="inlineStr">
        <is>
          <t>Our cybersecurity risk management and strategy processes, which are discussed in greater detail above, are led by a team of senior level management, including our Chief Financial Officer, Chief Commercial Officer, Chief Medical Officer, Chief Information Officer, General Counsel, and Chief Compliance Officer, among others. Such individuals collectively have significant prior work experience in various roles involving managing information security, developing cybersecurity strategy, implementing effective information and cybersecurity programs, as well as several relevant degrees and certifications. A qualified individual with over 35 years of cyber, IT security and risk management experience who holds both a Certified Information Security Professional (CISSP) and Certified Cloud Security Professional (CCSP) accreditations has been engaged to advise the CIO and build out our Cybersecurity Governance Model and the ISMP.</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ybersecurity risk management and strategy processes, which are discussed in greater detail above, are led by a team of senior level management, including our Chief Financial Officer, Chief Commercial Officer, Chief Medical Officer, Chief Information Officer, General Counsel, and Chief Compliance Officer, among others. Such individuals collectively have significant prior work experience in various roles involving managing information security, developing cybersecurity strategy, implementing effective information and cybersecurity programs, as well as several relevant degrees and certifications.</t>
        </is>
      </c>
    </row>
    <row r="16">
      <c r="A16" s="4" t="inlineStr">
        <is>
          <t>Cybersecurity Risk Management Expertise of Management Responsible [Text Block]</t>
        </is>
      </c>
      <c r="B16" s="4" t="inlineStr">
        <is>
          <t>A qualified individual with over 35 years of cyber, IT security and risk management experience who holds both a Certified Information Security Professional (CISSP) and Certified Cloud Security Professional (CCSP) accreditations has been engaged to advise the CIO and build out our Cybersecurity Governance Model and the ISMP.</t>
        </is>
      </c>
    </row>
    <row r="17">
      <c r="A17" s="4" t="inlineStr">
        <is>
          <t>Cybersecurity Risk Process for Informing Management or Committees Responsible [Text Block]</t>
        </is>
      </c>
      <c r="B17" s="4" t="inlineStr">
        <is>
          <t>Our board of directors and our audit committee periodically receive an update from management of our cybersecurity threat risk management and strategy processes covering topics such as data security posture, results from third-party assessments, progress towards pre-determined risk-mitigation-related goals, our incident response plan, and material cybersecurity threat risks or incidents and developments, as well as the steps management has taken to respond to such risks. In such sessions, our board of directors generally receives materials discussing current and emerging material cybersecurity threat risks, and describing our ability to mitigate those risks, as well as recent developments, evolving standards, technological developments and information security considerations arising with respect to our peers and third parties, and discusses such matters with our Chief Information Officer. Our audit committee also will receive prompt and timely information regarding any cybersecurity incident that meets established reporting thresholds, as well as ongoing updates regarding any such incident until it has been addressed.</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of Intra-Cellular Therapies, Inc. and its wholly-owned subsidiary have been prepared in conformity with accounting principles generally accepted in the United States of America (“GAAP”). Any reference in these notes to applicable guidance is meant to refer to the authoritative United States GAAP set forth in the Accounting Standards Codification (“ASC”) and Accounting Standards Update (“ASU”) of the Financial Accounting Standards Board (“FASB”). All intercompany accounts and transactions have been eliminated in consolidation. The Company currently operates in one operating segment. Operating segments are defined as components of an enterprise about which separate discrete information is available for the chief operating decision maker, or decision making group, in deciding how to allocate resources and assessing performance. The Company views its operations and manages its business in one segment, which is discovering, developing, and commercializing drugs primarily for the treatment of neurological and psychiatric disorders. Certain amounts in the consolidated financial statements and associated notes may not add due to rounding. All percentages have been calculated using unrounded amounts.</t>
        </is>
      </c>
    </row>
    <row r="5">
      <c r="A5" s="4" t="inlineStr">
        <is>
          <t>Use of Estimates</t>
        </is>
      </c>
      <c r="B5" s="4" t="inlineStr">
        <is>
          <t>Use of Estimates The preparation of financial statements in conformity with GAAP requires management to make estimates and assumptions that affect the amounts reported in the financial statements and accompanying notes. Although actual results could differ from those estimates, management does not believe that such differences would be material.</t>
        </is>
      </c>
    </row>
    <row r="6">
      <c r="A6" s="4" t="inlineStr">
        <is>
          <t>Cash and Cash Equivalents</t>
        </is>
      </c>
      <c r="B6" s="4" t="inlineStr">
        <is>
          <t xml:space="preserve">Cash and Cash Equivalents </t>
        </is>
      </c>
    </row>
    <row r="7">
      <c r="A7" s="4" t="inlineStr">
        <is>
          <t>Investment Securities</t>
        </is>
      </c>
      <c r="B7" s="4" t="inlineStr">
        <is>
          <t xml:space="preserve">Investment Securities Investment securities may consist of investments in U.S. Treasuries, various U.S. governmental agency debt securities, corporate bonds, certificates of deposit, and other fixed income securities with an average maturity of approximately twelve months or less. Management classifies the Company’s investments as available-for-sale. Such securities are carried at estimated fair value, with any unrealized holding gains or losses reported, net of any tax effects reported, as accumulated other comprehensive income (loss), which is a separate component of stockholders’ equity. Realized gains and losses and declines in value judged to be other-than-temporary, if any, are included in the consolidated statement of operations. A decline in the market value of any available-for-sale security below cost that is deemed to be other-than-temporary results in a reduction in fair value, which is charged to earnings in that period, and a new cost basis for the security is established. Dividend and interest income are recognized as interest income on the consolidated statements of operations when earned. The cost of securities sold is calculated using the specific identification method. </t>
        </is>
      </c>
    </row>
    <row r="8">
      <c r="A8" s="4" t="inlineStr">
        <is>
          <t>Fair Value Measurements</t>
        </is>
      </c>
      <c r="B8" s="4" t="inlineStr">
        <is>
          <t xml:space="preserve">Fair Value Measurements The Company applies the fair value method under ASC Topic 820, Fair Value Measurement . ASC Topic 820 defines fair value, establishes a fair value hierarchy for assets and liabilities measured at fair value and requires expanded disclosures about fair value measurements. The ASC Topic 820 hierarchy ranks the quality and reliability of inputs, or assumptions, used in the determination of fair value and requires assets and liabilities carried at fair value to be classified and disclosed in one of the following categories based on the lowest level input used that is significant to a particular fair value measurement: • Level 1—Fair value is determined by using unadjusted quoted prices that are available in active markets for identical assets and liabilities. • Level 2—Fair value is determined by using inputs other than Level 1 quoted prices that are directly or indirectly observable. Inputs can include quoted prices for similar assets and liabilities in active markets or quoted prices for identical assets and liabilities in inactive markets. Related inputs can also include those used in valuation or other pricing models, such as interest rates and yield curves that can be corroborated by observable market data. • Level 3—Fair value is determined by inputs that are unobservable and not corroborated by market data. Use of these inputs involves significant and subjective judgments to be made by a reporting entity—e.g., determining an appropriate adjustment to a discount factor for illiquidity associated with a given security. </t>
        </is>
      </c>
    </row>
    <row r="9">
      <c r="A9" s="4" t="inlineStr">
        <is>
          <t>Financial Instruments</t>
        </is>
      </c>
      <c r="B9" s="4" t="inlineStr">
        <is>
          <t xml:space="preserve">Financial Instruments </t>
        </is>
      </c>
    </row>
    <row r="10">
      <c r="A10" s="4" t="inlineStr">
        <is>
          <t>Restricted Cash</t>
        </is>
      </c>
      <c r="B10" s="4" t="inlineStr">
        <is>
          <t>Restricted Cash Restricted cash is collateral used under the letter of credit arrangement for the Company’s vehicle lease agreement (see Note 7). The Company adopted ASU No. 2016-18, Restricted Cash</t>
        </is>
      </c>
    </row>
    <row r="11">
      <c r="A11" s="4" t="inlineStr">
        <is>
          <t>Accounts Receivable, net</t>
        </is>
      </c>
      <c r="B11" s="4" t="inlineStr">
        <is>
          <t xml:space="preserve">Accounts Receivable, net The Company’s accounts receivable arises from product sales and are recorded net of allowances for returns, distribution fees, chargebacks, and prompt pay discounts. The Company monitors the financial performance and creditworthiness of its customers so that it can respond to changes in the customers’ credit profiles. The Company reserves against accounts receivable for estimated losses that may arise from a customer’s inability to pay and any amounts determined to be uncollectible are written off against the reserve when it is probable that the receivable will not be collected. The reserve amount for estimated collectability losses was not significant as of December 31, 2024 and 2023. </t>
        </is>
      </c>
    </row>
    <row r="12">
      <c r="A12" s="4" t="inlineStr">
        <is>
          <t>Concentration of Credit Risk</t>
        </is>
      </c>
      <c r="B12" s="4" t="inlineStr">
        <is>
          <t xml:space="preserve">Concentration of Credit Risk Financial instruments which potentially subject the Company to concentrations of credit risk consist of accounts receivable, net from customers and cash, cash equivalents and investments held at financial institutions. For the years ended December 31, 2024 and 2023, 98% and 97%, respectively, of product sales were generated from three major industry wholesalers. Three individual customers accounted for approximately 32%, 28%, and 38% and 36%, 32%, and 29% of product sales for the years ended December 31, 2024 and 2023, respectively. As of December 31, 2024, the Company believes that these customers are of high credit quality. </t>
        </is>
      </c>
    </row>
    <row r="13">
      <c r="A13" s="4" t="inlineStr">
        <is>
          <t>Inventory</t>
        </is>
      </c>
      <c r="B13" s="4" t="inlineStr">
        <is>
          <t>Inventory The Company values its inventories at the lower of cost or estimated net realizable value. The Company determines the cost of its inventories, which includes amounts related to direct materials, production costs, and manufacturing overhead, on a first-in, first-out (“FIFO”) basis. The Company performs an assessment of the recoverability of capitalized inventory during each reporting period, and it writes down any excess and obsolete inventories to their estimated net realizable value in the period in which the impairment is first identified. Such impairment charges, if they occur, are recorded within cost of product sales. The Company capitalizes inventory costs associated with the Company’s products when, based on management’s judgment, future commercialization is considered probable and the future economic benefit is expected to be realized typically after regulatory approval. Inventory acquired and manufactured prior to regulatory approval of a product candidate is expensed as research and development expense as incurred. Inventory that can be used in either the production of clinical or commercial product is expensed as research and development expense when selected for use in a clinical manufacturing campaign. Inventory that is used in the production of sample product is reclassified to prepaid and other current assets and is then expensed to selling, general and administrative expenses when the sample product is distributed. The Company analyzes its inventory based on the stage of production and classifies work in process and finished goods as current assets. Raw materials include the active pharmaceutical ingredients ("API") and any related intermediate compounds. The raw material supply exceeds 12 months of current operating requirements and is recorded as inventory, non-current on the consolidated balance sheet. Shipping and handling costs for product shipments to customers are recorded as part of cost of product sales along with costs associated with manufacturing the product, and any inventory write-downs. Based on contractual terms, the Company has made advances on API production campaigns. Deposits related to production campaigns when delivery is expected within the next 12-month period from the balance sheet date are included in prepaid and other current assets on the consolidated balance sheets and if delivery is expected beyond the next 12-month period from the balance sheet date are included in other assets on the consolidated balance sheets.</t>
        </is>
      </c>
    </row>
    <row r="14">
      <c r="A14" s="4" t="inlineStr">
        <is>
          <t>Property and Equipment</t>
        </is>
      </c>
      <c r="B14" s="4" t="inlineStr">
        <is>
          <t>Property and Equipment Property and equipment is stated at cost and depreciated on a straight-line basis over estimated useful lives ranging from three When indicators of possible impairment are identified, the Company evaluates the recoverability of the carrying value of its long-lived assets based on the criteria established in ASC Topic 360, Property, Plant and Equipment</t>
        </is>
      </c>
    </row>
    <row r="15">
      <c r="A15" s="4" t="inlineStr">
        <is>
          <t>Leases</t>
        </is>
      </c>
      <c r="B15" s="4" t="inlineStr">
        <is>
          <t>Leases In accordance with ASC Topic 842, Leases , the Company made an accounting policy election to keep leases with an initial term of 12 months or less off of the consolidated balance sheets. The Company also elected the lessee component election, allowing the Company to account for the lease and non-lease components as a single lease component.</t>
        </is>
      </c>
    </row>
    <row r="16">
      <c r="A16" s="4" t="inlineStr">
        <is>
          <t>Revenue Recognition</t>
        </is>
      </c>
      <c r="B16" s="4" t="inlineStr">
        <is>
          <t>Revenue Recognition In accordance with ASC Topic 606, Revenue from contracts with customers , the Company recognizes revenue when the customer obtains control of a promised good or service, in an amount that reflects the consideration that the Company expects to receive in exchange for the good or service. To determine revenue recognition for arrangements that the Company determines are within the scope of ASC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arrangements that meet the definition of a contract under ASC Topic 606, including when it is probable that the Company will collect the consideration it is entitled to in exchange for the goods or services it transfers to the customer. Product Sales, net To date, the Company’s only source of product sales has been from sales of CAPLYTA in the United States, which the Company began shipping to customers in March 2020. The Company sells CAPLYTA to a limited number of customers which include national and regional distributors. These customers subsequently resell the Company’s products to retail pharmacies, specialty pharmacy providers, and certain medical centers or hospitals. In addition to distribution agreements with customers, the Company enters into arrangements with health care providers and payers that obligate the Company to have government mandated and/or privately negotiated rebates, chargebacks, and discounts with respect to the purchase of the Company’s products. The Company also voluntarily offers patient assistance programs which are intended to provide financial assistance to qualified commercially-insured patients. The Company recognizes revenue on product sales when the customer obtains control of the Company’s product, which occurs upon delivery. Product revenues are recorded net of applicable reserves for the sales obligations that are considered variable consideration, including rebates, discounts and allowances, among others. Reserves for Variable Consideration The Company recognizes revenue from product sales at the net sales price (the "transaction price") which includes the wholesale acquisition cost that the Company charges to its customers less variable consideration for which reserves are established. Components of variable consideration may include trade discounts and allowances, product returns, chargebacks, government and payer rebates, and patient assistance. The amount of variable consideration may be constrained and is included in the net sales price only to the extent that it is probable that a significant reversal in the amount of the cumulative revenue recognized under the contract will not occur in a future period. Actual amounts of consideration ultimately received may differ from the Company’s estimates. If actual results in the future vary from the Company’s estimates, the Company will adjust these estimates, which would affect net product sales and earnings in the period of the adjustment. The provision for rebates, discounts, and other incentives is based on expected patient usage, as well as inventory levels in the distribution channel to determine the contractual obligations to the benefit providers. Additionally, sales are generally made with a limited right of return under certain conditions. Revenue is recorded net of provisions for rebates, discounts, and other incentives and returns, which are established at the time of sale. The Company uses payer mix utilization data, changes to product price, government pricing calculations and prior payment history in order to estimate the variable consideration. Trade Discounts and Allowances — The Company generally provides customers with discounts which include incentive fees that are explicitly stated in the Company’s contracts and are recorded as a reduction of revenue in the period the related product revenue is recognized. In addition, the Company compensates (through trade discounts and allowances) its customers for sales order management, data, and distribution services. The Company has determined such services received to date are not distinct from the Company’s sale of products to the customer and, therefore, these payments have been recorded as a reduction to revenue and accounts receivable, net on the consolidated balance sheets. Product Returns — The Company offers customers a limited right of return for product that has been purchased based on the product’s expiration date, such right lapses upon patient's receipt of product. The Company estimates the amount of its product sales that may be returned by its customers and records this estimate as a reduction of revenue in the period the related product revenue is recognized, as well as accounts receivable, net on the consolidated balance sheets. The Company currently estimates product return liabilities primarily using its own sales returns experience and, when appropriate, benchmarking data for similar products and industry experience. Chargebacks — Chargebacks represent the estimated obligations resulting from contractual commitments to sell products to qualified healthcare providers at prices lower than the list prices charged to customers who purchase the product directly from the Company. These reserves are established in the same period that the related revenue is recognized, resulting in a reduction of product revenue and accounts receivable, net. Chargeback amounts are determined at the time of resale to the qualified healthcare provider by customers. Reserves for chargebacks consist of credits that the Company expects to issue for units that remain in the distribution channel inventories at the end of each reporting period, and chargebacks that customers have claimed, but for which the Company has not yet issued a credit. Government and Payer Rebates — The Company is liable for rebates that apply to Medicaid, managed care and private payer organizations, primarily insurance companies and pharmacy benefit managers. Rebates are amounts owed after the final dispensing of the product to a benefit plan participant and are based upon contractual agreements with, or statutory requirements pertaining to, Medicaid, Medicare or commercial benefit providers. The allowance for rebates is based on statutory discount rates or contractual percentages, estimated payer mix, and expected utilization. The Company's estimates for expected utilization of rebates are based on historical and current data since product launch. The Company's liability for these rebates consists of invoices received for claims from prior periods that have not been paid or for which an invoice has not yet been received, estimates of claims for the current period, and estimated future claims that will be made for product that has been recognized as revenue, but remains in the distribution channel inventories at the end of each reporting period. The Company estimates these rebates and records such estimates in the same period the related revenue is recognized and, records a reserve in accrued customer programs on the consolidated balance sheets. Patient Assistance — The Company offers programs such as the co-pay assistance and voucher programs, which are intended to provide financial assistance to eligible patients with prescription drug co-payments required by payers. The calculation of the accrual for co-pay assistance and voucher programs is based on monthly claims activity as well as estimated claims related to product in the distribution channel and the estimated cost per claim based on historical activity. The Company records a reserve in accrued customer programs on the consolidated balance sheets.</t>
        </is>
      </c>
    </row>
    <row r="17">
      <c r="A17" s="4" t="inlineStr">
        <is>
          <t>Cost of Product Sales</t>
        </is>
      </c>
      <c r="B17" s="4" t="inlineStr">
        <is>
          <t>Cost of Product Sales The Company’s cost of product sales relates to sales of CAPLYTA. Cost of product sales primarily includes product royalty fees, and direct costs (inclusive of material and manufacturing costs), and overhead. For the product royalty fees, the Company entered into an exclusive License Agreement with Bristol-Myers Squibb Company (“BMS”), for which the Company is obliged to make tiered single digit percentage royalty payments ranging between 5-9% on sales of licensed products. The related royalties are recorded within cost of product sales on the consolidated statements of operations. Prior to the FDA approval of CAPLYTA, the Company expensed all costs associated with the manufacturing of lumateperone as part of research and development expenses. The cost of product sales in the years ended December 31, 2024, 2023 and 2022 are lower than incurred because of previously expensed inventory.</t>
        </is>
      </c>
    </row>
    <row r="18">
      <c r="A18" s="4" t="inlineStr">
        <is>
          <t>Research and Development Expenses</t>
        </is>
      </c>
      <c r="B18" s="4" t="inlineStr">
        <is>
          <t>Research and Development Expenses Research and development costs primarily consist of external costs for contract services, such as pre-clinical testing, manufacturing and related testing, clinical trial activities; and internal recurring costs for salaries, share-based compensation and related benefit costs and other costs. The Company recognizes research and development expenses as the work is incurred. The Company has entered into various research and development contracts with clinical research organizations and other companies both inside and outside of the U.S. These agreements are generally cancellable. At the end of each financial reporting period, the Company records expenses incurred to date related to these agreements and recognizes accruals or prepaid expenses, as appropriate. These accruals or prepaid expenses occur when billing terms under these contracts do not coincide with the timing of when the work is performed. Estimates are based on a number of factors, including the Company’s knowledge of the progress towards completion of the research and development activities, communication from the clinical research organizations or other companies of any actual costs incurred during the period that have not yet been invoiced, the costs included in the contracts, and invoicing to date under the contracts. Significant judgments and estimates are made in determining the accrued or prepaid balances at the end of any reporting period. Actual results could differ from the estimates made by the Company. The historical estimates made by the Company have not been materially different from the actual costs.</t>
        </is>
      </c>
    </row>
    <row r="19">
      <c r="A19" s="4" t="inlineStr">
        <is>
          <t>Advertising Expense</t>
        </is>
      </c>
      <c r="B19" s="4" t="inlineStr">
        <is>
          <t xml:space="preserve">Advertising Expense </t>
        </is>
      </c>
    </row>
    <row r="20">
      <c r="A20" s="4" t="inlineStr">
        <is>
          <t>Income Taxes</t>
        </is>
      </c>
      <c r="B20" s="4" t="inlineStr">
        <is>
          <t>Income Taxes Income taxes are accounted for using the liability method. Deferred tax assets and liabilities are recognized for the future tax consequences attributable to differences between the financial statement carrying amounts of existing assets and liabilities and their respective tax bases and operating loss carryforward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net deferred tax assets to the amount expected to be realized. In evaluating the need for a valuation allowance, the Company takes into account various factors, including the expected level of future taxable income and available tax planning strategies. If actual results differ from the assumptions made in the evaluation of a valuation allowance, the Company records a change in valuation allowance through income tax expense in the period such determination is made. Income tax expense is the tax payable for the period and the change during the period in deferred tax assets and liabilities. The Company accounts for uncertain tax positions pursuant to ASC Topic 740, Income Taxes . Financial statement recognition of a tax position taken or expected to be taken in a tax return is determined based on a more-likely-than-not threshold of that position being sustained. If the tax position meets this threshold, the benefit to be recognized is measured as the tax benefit having the highest likelihood of being realized upon ultimate settlement with the taxing authority. The Company recognizes interest accrued related to unrecognized tax benefits and penalties in the provision for income taxes. The Company’s effective tax rate for the years ended December 31, 2024, 2023 and 2022 was approximately (0.6)%, (0.5)% and 0%, respectively. This effective tax rate is substantially lower than the U.S. statutory rate of 21% due to valuation allowances recorded on current year losses where the Company is not more likely than not to recognize a future tax benefit. On August 9, 2022, the United States enacted the CHIPS and Science Act which provides an investment tax credit for 25% of qualified investments primarily used for manufacturing of semiconductors and related equipment in the U.S. On August 16, 2022, the United States enacted the Inflation Reduction Act (“IRA”) which includes a provision for a 15% corporate alternative minimum tax on companies with average annual adjusted financial statement income over $1 billion effective for tax years ending after December 31, 2022. The Company reviewed the provisions and there was not a material tax impact on its financial statements for the years ended December 31, 2024 and 2023.</t>
        </is>
      </c>
    </row>
    <row r="21">
      <c r="A21" s="4" t="inlineStr">
        <is>
          <t>Comprehensive Loss</t>
        </is>
      </c>
      <c r="B21" s="4" t="inlineStr">
        <is>
          <t xml:space="preserve">Comprehensive Loss </t>
        </is>
      </c>
    </row>
    <row r="22">
      <c r="A22" s="4" t="inlineStr">
        <is>
          <t>Share-Based Compensation</t>
        </is>
      </c>
      <c r="B22" s="4" t="inlineStr">
        <is>
          <t>Share-Based Compensation Share-based payments are accounted for in accordance with the provisions of ASC Topic 718, Compensation—Stock Compensation . For all awards granted with time-based vesting conditions, expense is amortized using the straight-line attribution method. Share-based compensation expense recognized in the statements of operations for the years ended December 31, 2024, 2023 and 2022 accounts for forfeitures as they occur. The fair value of share-based payments related to stock options is estimated, on the date of grant, using the Black-Scholes-Merton option-pricing model (the “Black-Scholes Model”). The resulting fair value is recognized ratably over the requisite service period, which is generally the vesting period of the option. Option valuation models, including the Black-Scholes Model, require the input of subjective assumptions, and changes in the assumptions used can materially affect the grant date fair value of an award. These assumptions include the risk-free rate of interest, expected dividend yield, expected volatility and expected life of the award. The expected volatility rates are based entirely on the historical volatility of the Company’s common stock. The expected life of stock options is the period of time for which the stock options are expected to be outstanding. Given the limited historical exercise data, the expected life is determined using the “simplified method,” which defines expected life as the midpoint between the vesting date and the end of the contractual term. The risk-free interest rates are based on the U.S. Treasury yield for a period consistent with the expected term of the option in effect at the time of the grant. The Company has not paid dividends to its stockholders since its inception and does not plan to pay cash dividends in the foreseeable future. Therefore, the Company has assumed an expected dividend rate of zero. For stock options granted, the exercise price was determined by using the closing market price of the Company’s common stock on the date of grant. A restricted stock unit (“RSU”) is a stock award that entitles the holder to receive shares of the Company’s common stock as the award vests. The fair value of each RSU is based on the fair market value of the Company’s common stock on the date of grant. In each fiscal year beginning in 2016, the Company has granted RSUs that vest in three equal annual installments provided that the employee remains employed with the Company. The Company grants select employees performance based RSUs which vest upon the Compensation Committee’s approval at the end of the three year service period based on the achievement of select performance milestones and comparative shareholder returns against the Company’s peers. The cumulative amount of compensation cost recognized for instruments classified as equity that ordinarily would result in a future tax deduction under existing tax law is considered to be a deductible difference in applying ASC Topic 740, Income Taxes . The deductible temporary difference is based on the compensation cost recognized for financial reporting purposes; however, these provisions currently do not impact the Company, as all the deferred tax assets have a full valuation allowance. In 2024, the Company’s stockholders approved the Company’s 2018 Amended and Restated Equity Incentive Plan (the “Amended 2018 Plan”) pursuant to which 5,000,000 additional shares of common stock were reserved for future equity grants. In December 2019, the Company adopted the 2019 Inducement Award Plan (the “2019 Inducement Plan”) for the grant of equity awards of up to 1,000,000 shares of common stock to newly hired employees. In April 2024, the Board of Directors approved the termination of the 2019 Inducement Plan.</t>
        </is>
      </c>
    </row>
    <row r="23">
      <c r="A23" s="4" t="inlineStr">
        <is>
          <t>Loss Per Share</t>
        </is>
      </c>
      <c r="B23" s="4" t="inlineStr">
        <is>
          <t xml:space="preserve">Loss Per Share </t>
        </is>
      </c>
    </row>
    <row r="24">
      <c r="A24" s="4" t="inlineStr">
        <is>
          <t>Foreign Currency Translation</t>
        </is>
      </c>
      <c r="B24" s="4" t="inlineStr">
        <is>
          <t>Foreign Currency Translation Expenses denominated in foreign currency are translated into U.S. dollars at the exchange rate on the date the expense is incurred. Assets and liabilities of foreign operations are translated at period-end exchange rates. The effect of exchange rate fluctuations on translating foreign currency into U.S. dollars is included in the statements of operations and is not material to the Company’s financial statements.</t>
        </is>
      </c>
    </row>
    <row r="25">
      <c r="A25" s="4" t="inlineStr">
        <is>
          <t>Recently Issued Accounting Standards</t>
        </is>
      </c>
      <c r="B25" s="4" t="inlineStr">
        <is>
          <t>Recently Issued Accounting Standards New Accounting Standards or Updates Adopted In November 2023, the FASB issued ASU 2023-07, Segment Reporting (Topic 280): Improvements to Reportable Segment Disclosures , requiring public entities to disclose information about their reportable segments’ significant expenses and other segment items on an interim and annual basis. Public entities with a single reportable segment are also required to apply the disclosure requirements. The standard is effective for annual reporting periods beginning after December 15, 2023, and for interim reporting periods beginning January 1, 2025, with early adoption permitted. The Company adopted this pronouncement for the year ended December 31, 2024 and included additional disclosure regarding segments in Note 12. New Accounting Standards or Updates Not Yet Adopted In December 2023, the FASB issued ASU 2023-09, Income Taxes (Topic 740): Improvements to Income Tax Disclosures . This new guidance is designed to enhance the transparency and decision usefulness of income tax disclosures. The amendments of this update are related to the rate reconciliation and income taxes paid, requiring consistent categories and greater disaggregation of information in the rate reconciliation as well as income taxes paid disaggregated by jurisdiction. This standard is effective for fiscal years beginning after December 15, 2024, with early adoption permitted. The Company is currently evaluating the potential impact that this new standard will have on its consolidated financial statements and related disclosures. In November 2024, the FASB issued ASU 2024-03, Income Statement- Reporting Comprehensive Income (Topic 220): Expense Disaggregation Disclosures, designed to improve financial reporting by requiring public business entities to disclose additional information about specific expense categories in the notes to financial statements at interim and annual reporting periods, including amounts and qualitative descriptions of inventory purchases, employee compensation, depreciation and intangible asset amortization, among other requirements. The standard is effective for annual reporting periods beginning after December 15, 2026, and for interim reporting periods beginning after December 15, 2027, on a prospective basis. Early adoption is permitted. The Company is currently evaluating the potential impact that this new standard will have on its consolidated financial statements and relate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Investment Securities</t>
        </is>
      </c>
      <c r="B4" s="4" t="inlineStr">
        <is>
          <t xml:space="preserve">Investment securities consisted of the following (in thousands): December 31, 2024 Amortized Unrealized Unrealized Estimated U.S. Government Agency Securities $ 257,908 $ 143 $ (98) $ 257,953 Certificates of Deposit 60,000 — — 60,000 Commercial Paper 39,650 19 (3) 39,666 Corporate Notes/Bonds 336,369 401 (271) 336,499 $ 693,927 $ 563 $ (372) $ 694,118 December 31, 2023 Amortized Unrealized Unrealized Estimated U.S. Government Agency Securities $ 150,651 $ 148 $ (204) $ 150,595 FDIC Certificates of Deposit 4,410 2 (12) 4,400 Certificates of Deposit 60,000 — — 60,000 Commercial Paper 78,610 59 (27) 78,642 Corporate Notes/Bonds 118,899 281 (143) 119,037 $ 412,570 $ 490 $ (386) $ 412,67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Measurements of Cash Equivalents and Available-for-Sale Investment Securities</t>
        </is>
      </c>
      <c r="B4" s="4" t="inlineStr">
        <is>
          <t xml:space="preserve">The fair value measurements of the Company’s cash equivalents and available-for-sale investment securities are identified in the following tables (in thousands): Fair Value Measurements at December 31, Quoted Prices Significant Significant Money Market Funds $ 193,522 $ 193,522 $ — $ — U.S. Government Agency Securities 257,953 — 257,953 — Certificates of Deposit 60,000 — 60,000 — Commercial Paper 39,666 — 39,666 — Corporate Notes/Bonds 336,499 — 336,499 — $ 887,640 $ 193,522 $ 694,118 $ — Fair Value Measurements at December 31, Quoted Prices Significant Significant Money Market Funds $ 10,698 $ 10,698 $ — $ — U.S. Government Agency Securities 150,595 — 150,595 — FDIC Certificates of Deposit 4,400 — 4,400 — Certificates of Deposit 60,000 — 60,000 — Commercial Paper 78,642 — 78,642 — Corporate Notes/Bonds 119,037 — 119,037 — $ 423,372 $ 10,698 $ 412,674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306948</v>
      </c>
      <c r="C3" s="7" t="n">
        <v>147767</v>
      </c>
    </row>
    <row r="4">
      <c r="A4" s="4" t="inlineStr">
        <is>
          <t>Investment securities, available-for-sale</t>
        </is>
      </c>
      <c r="B4" s="6" t="n">
        <v>694118</v>
      </c>
      <c r="C4" s="6" t="n">
        <v>350174</v>
      </c>
    </row>
    <row r="5">
      <c r="A5" s="4" t="inlineStr">
        <is>
          <t>Restricted cash</t>
        </is>
      </c>
      <c r="B5" s="6" t="n">
        <v>1750</v>
      </c>
      <c r="C5" s="6" t="n">
        <v>1750</v>
      </c>
    </row>
    <row r="6">
      <c r="A6" s="4" t="inlineStr">
        <is>
          <t>Accounts receivable, net</t>
        </is>
      </c>
      <c r="B6" s="6" t="n">
        <v>166500</v>
      </c>
      <c r="C6" s="6" t="n">
        <v>114018</v>
      </c>
    </row>
    <row r="7">
      <c r="A7" s="4" t="inlineStr">
        <is>
          <t>Inventory</t>
        </is>
      </c>
      <c r="B7" s="6" t="n">
        <v>26283</v>
      </c>
      <c r="C7" s="6" t="n">
        <v>11647</v>
      </c>
    </row>
    <row r="8">
      <c r="A8" s="4" t="inlineStr">
        <is>
          <t>Prepaid expenses and other current assets</t>
        </is>
      </c>
      <c r="B8" s="6" t="n">
        <v>111765</v>
      </c>
      <c r="C8" s="6" t="n">
        <v>42443</v>
      </c>
    </row>
    <row r="9">
      <c r="A9" s="4" t="inlineStr">
        <is>
          <t>Total current assets</t>
        </is>
      </c>
      <c r="B9" s="6" t="n">
        <v>1307364</v>
      </c>
      <c r="C9" s="6" t="n">
        <v>667799</v>
      </c>
    </row>
    <row r="10">
      <c r="A10" s="4" t="inlineStr">
        <is>
          <t>Property and equipment, net</t>
        </is>
      </c>
      <c r="B10" s="6" t="n">
        <v>1468</v>
      </c>
      <c r="C10" s="6" t="n">
        <v>1654</v>
      </c>
    </row>
    <row r="11">
      <c r="A11" s="4" t="inlineStr">
        <is>
          <t>Right of use assets, net</t>
        </is>
      </c>
      <c r="B11" s="6" t="n">
        <v>13428</v>
      </c>
      <c r="C11" s="6" t="n">
        <v>12928</v>
      </c>
    </row>
    <row r="12">
      <c r="A12" s="4" t="inlineStr">
        <is>
          <t>Inventory, non-current</t>
        </is>
      </c>
      <c r="B12" s="6" t="n">
        <v>38890</v>
      </c>
      <c r="C12" s="6" t="n">
        <v>38621</v>
      </c>
    </row>
    <row r="13">
      <c r="A13" s="4" t="inlineStr">
        <is>
          <t>Other assets</t>
        </is>
      </c>
      <c r="B13" s="6" t="n">
        <v>5762</v>
      </c>
      <c r="C13" s="6" t="n">
        <v>7293</v>
      </c>
    </row>
    <row r="14">
      <c r="A14" s="4" t="inlineStr">
        <is>
          <t>Total assets</t>
        </is>
      </c>
      <c r="B14" s="6" t="n">
        <v>1366912</v>
      </c>
      <c r="C14" s="6" t="n">
        <v>728295</v>
      </c>
    </row>
    <row r="15">
      <c r="A15" s="3" t="inlineStr">
        <is>
          <t>Current liabilities:</t>
        </is>
      </c>
      <c r="B15" s="4" t="inlineStr">
        <is>
          <t xml:space="preserve"> </t>
        </is>
      </c>
      <c r="C15" s="4" t="inlineStr">
        <is>
          <t xml:space="preserve"> </t>
        </is>
      </c>
    </row>
    <row r="16">
      <c r="A16" s="4" t="inlineStr">
        <is>
          <t>Accounts payable</t>
        </is>
      </c>
      <c r="B16" s="6" t="n">
        <v>26074</v>
      </c>
      <c r="C16" s="6" t="n">
        <v>11452</v>
      </c>
    </row>
    <row r="17">
      <c r="A17" s="4" t="inlineStr">
        <is>
          <t>Accrued and other current liabilities</t>
        </is>
      </c>
      <c r="B17" s="6" t="n">
        <v>65215</v>
      </c>
      <c r="C17" s="6" t="n">
        <v>27944</v>
      </c>
    </row>
    <row r="18">
      <c r="A18" s="4" t="inlineStr">
        <is>
          <t>Accrued customer programs</t>
        </is>
      </c>
      <c r="B18" s="6" t="n">
        <v>75408</v>
      </c>
      <c r="C18" s="6" t="n">
        <v>53173</v>
      </c>
    </row>
    <row r="19">
      <c r="A19" s="4" t="inlineStr">
        <is>
          <t>Accrued employee benefits</t>
        </is>
      </c>
      <c r="B19" s="6" t="n">
        <v>34774</v>
      </c>
      <c r="C19" s="6" t="n">
        <v>27364</v>
      </c>
    </row>
    <row r="20">
      <c r="A20" s="4" t="inlineStr">
        <is>
          <t>Operating lease liabilities</t>
        </is>
      </c>
      <c r="B20" s="6" t="n">
        <v>4233</v>
      </c>
      <c r="C20" s="6" t="n">
        <v>3612</v>
      </c>
    </row>
    <row r="21">
      <c r="A21" s="4" t="inlineStr">
        <is>
          <t>Total current liabilities</t>
        </is>
      </c>
      <c r="B21" s="6" t="n">
        <v>205704</v>
      </c>
      <c r="C21" s="6" t="n">
        <v>123545</v>
      </c>
    </row>
    <row r="22">
      <c r="A22" s="4" t="inlineStr">
        <is>
          <t>Operating lease liabilities, non-current</t>
        </is>
      </c>
      <c r="B22" s="6" t="n">
        <v>12748</v>
      </c>
      <c r="C22" s="6" t="n">
        <v>13326</v>
      </c>
    </row>
    <row r="23">
      <c r="A23" s="4" t="inlineStr">
        <is>
          <t>Total liabilities</t>
        </is>
      </c>
      <c r="B23" s="6" t="n">
        <v>218452</v>
      </c>
      <c r="C23" s="6" t="n">
        <v>136871</v>
      </c>
    </row>
    <row r="24">
      <c r="A24" s="3" t="inlineStr">
        <is>
          <t>Stockholders’ equity:</t>
        </is>
      </c>
      <c r="B24" s="4" t="inlineStr">
        <is>
          <t xml:space="preserve"> </t>
        </is>
      </c>
      <c r="C24" s="4" t="inlineStr">
        <is>
          <t xml:space="preserve"> </t>
        </is>
      </c>
    </row>
    <row r="25">
      <c r="A25" s="4" t="inlineStr">
        <is>
          <t>Common stock, $0.0001 par value: 175,000,000 shares authorized at December 31, 2024 and December 31, 2023, respectively; 106,240,009 and 96,379,811 shares issued and outstanding at December 31, 2024 and December 31, 2023, respectively</t>
        </is>
      </c>
      <c r="B25" s="6" t="n">
        <v>11</v>
      </c>
      <c r="C25" s="6" t="n">
        <v>10</v>
      </c>
    </row>
    <row r="26">
      <c r="A26" s="4" t="inlineStr">
        <is>
          <t>Additional paid-in capital</t>
        </is>
      </c>
      <c r="B26" s="6" t="n">
        <v>2840094</v>
      </c>
      <c r="C26" s="6" t="n">
        <v>2208470</v>
      </c>
    </row>
    <row r="27">
      <c r="A27" s="4" t="inlineStr">
        <is>
          <t>Accumulated deficit</t>
        </is>
      </c>
      <c r="B27" s="6" t="n">
        <v>-1691836</v>
      </c>
      <c r="C27" s="6" t="n">
        <v>-1617160</v>
      </c>
    </row>
    <row r="28">
      <c r="A28" s="4" t="inlineStr">
        <is>
          <t>Accumulated comprehensive income</t>
        </is>
      </c>
      <c r="B28" s="6" t="n">
        <v>191</v>
      </c>
      <c r="C28" s="6" t="n">
        <v>104</v>
      </c>
    </row>
    <row r="29">
      <c r="A29" s="4" t="inlineStr">
        <is>
          <t>Total stockholders’ equity</t>
        </is>
      </c>
      <c r="B29" s="6" t="n">
        <v>1148460</v>
      </c>
      <c r="C29" s="6" t="n">
        <v>591424</v>
      </c>
    </row>
    <row r="30">
      <c r="A30" s="4" t="inlineStr">
        <is>
          <t>Total liabilities and stockholders’ equity</t>
        </is>
      </c>
      <c r="B30" s="7" t="n">
        <v>1366912</v>
      </c>
      <c r="C30" s="7" t="n">
        <v>7282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 Current</t>
        </is>
      </c>
      <c r="B4" s="4" t="inlineStr">
        <is>
          <t xml:space="preserve">Inventory consists of the following (in thousands): December 31, 2024 December 31, 2023 Raw materials $ 38,890 $ 38,621 Work in process 14,971 4,277 Finished goods 11,312 7,370 Total 65,173 50,268 Less: Current portion (26,283) (11,647) Total inventory, non-current $ 38,890 $ 38,6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and Other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Prepaid Expenses and Other Assets</t>
        </is>
      </c>
      <c r="B4" s="4" t="inlineStr">
        <is>
          <t xml:space="preserve">Prepaid expenses and other assets consists of the following (in thousands): December 31, 2024 December 31, 2023 Production campaign deposits $ 43,898 $ 15,127 Clinical trial advances 40,278 11,630 Prepaid operating expenses 27,787 19,465 Prefunded customer programs 5,564 3,514 Total 117,527 49,736 Less: Current portion (111,765) (42,443) Total other assets $ 5,762 $ 7,29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ight of Use Assets and Lease Liabilities (Tables)</t>
        </is>
      </c>
      <c r="B1" s="2" t="inlineStr">
        <is>
          <t>12 Months Ended</t>
        </is>
      </c>
    </row>
    <row r="2">
      <c r="B2" s="2" t="inlineStr">
        <is>
          <t>Dec. 31, 2024</t>
        </is>
      </c>
    </row>
    <row r="3">
      <c r="A3" s="3" t="inlineStr">
        <is>
          <t>Leases [Abstract]</t>
        </is>
      </c>
      <c r="B3" s="4" t="inlineStr">
        <is>
          <t xml:space="preserve"> </t>
        </is>
      </c>
    </row>
    <row r="4">
      <c r="A4" s="4" t="inlineStr">
        <is>
          <t>Schedule Of Quantitative Information About Operating Leases</t>
        </is>
      </c>
      <c r="B4" s="4" t="inlineStr">
        <is>
          <t>The following table presents the lease cost for the years ended December 31, 2024, 2023, and 2022 (in thousands): Years Ended December 31, 2024 2023 2022 Lease cost Operating lease cost $ 4,139 $ 3,851 $ 4,719 Variable lease cost 1,679 1,536 1,612 Short-term lease cost 2,423 2,298 873 $ 8,241 $ 7,685 $ 7,204 The following table presents the weighted average remaining lease term, and the weighted average discount rates related to leases as of December 31, 2024 and 2023: December 31, 2024 December 31, 2023 Other information Weighted average remaining lease term 4.4 years 5.3 years Weighted average discount rate 8.82 % 9.07 %</t>
        </is>
      </c>
    </row>
    <row r="5">
      <c r="A5" s="4" t="inlineStr">
        <is>
          <t>Schedule Of Maturity Analysis Under Lease Agreements</t>
        </is>
      </c>
      <c r="B5" s="4" t="inlineStr">
        <is>
          <t xml:space="preserve">Maturity analysis under the lease agreements are as follows: Year ending December 31, 2025 $ 4,435 Year ending December 31, 2026 4,513 Year ending December 31, 2027 4,573 Year ending December 31, 2028 4,707 Year ending December 31, 2029 2,451 Thereafter 6 Total 20,685 Less: Present value discount (3,704) Total Lease liability 16,981 Less: Current portion (4,233) Long-term lease liabilities $ 12,7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Total Stock-Based Compensation Expense</t>
        </is>
      </c>
      <c r="B4" s="4" t="inlineStr">
        <is>
          <t xml:space="preserve">Total share-based compensation expense related to all of the Company’s share-based awards, including stock options and RSUs granted to employees and directors recognized during the years ended December 31, 2024, 2023, and 2022, was comprised of the following (in thousands): Years Ended December 31, 2024 2023 2022 Inventoriable costs $ 1,904 $ 1,610 $ 1,791 Research and development 19,500 15,781 15,387 Selling, general and administrative 42,631 35,441 25,835 Total share-based compensation expense $ 64,035 $ 52,832 $ 43,013 </t>
        </is>
      </c>
    </row>
    <row r="5">
      <c r="A5" s="4" t="inlineStr">
        <is>
          <t>Assumptions Used for Calculating Value of Options Granted</t>
        </is>
      </c>
      <c r="B5" s="4" t="inlineStr">
        <is>
          <t>The following table describes the assumptions used for calculating the value of options granted during the years ended December 31, 2024, 2023 and 2022: Years Ended December 31, 2024 2023 2022 Dividend yield 0 % 0 % 0 % Expected volatility 74.2% 74.8-78.0% 78.7-88.7% Weighted-average risk-free interest rate 4.08 % 3.92 % 2.22 % Expected term (in years) 6.0 6.0 5.9</t>
        </is>
      </c>
    </row>
    <row r="6">
      <c r="A6" s="4" t="inlineStr">
        <is>
          <t>Stock Option Activity</t>
        </is>
      </c>
      <c r="B6" s="4" t="inlineStr">
        <is>
          <t xml:space="preserve">Information regarding the stock options activity, including with respect to grants to employees, directors and consultants under the Amended 2018 Plan as of December 31, 2024, and changes during the year then ended, are summarized as follows: Number of Weighted- Weighted- Outstanding at December 31, 2023 4,239,982 $ 28.22 5.2 years Options granted 2024 34,539 71.33 Options exercised 2024 (1,164,610) 21.26 Options canceled 2024 (11,896) 49.85 Options expired 2024 — — Outstanding at December 31, 2024 3,098,015 $ 31.23 4.9 years Vested and expected to vest at December 31, 2024 3,098,015 $ 31.23 Exercisable at December 31, 2024 2,745,262 $ 28.39 4.6 years The following table details the value of options during the years ended December 31, 2024, 2023 and 2022 (in thousands): Years Ended December 31, 2024 2023 2022 Intrinsic value of options exercised $ 61,830 $ 27,187 $ 48,267 Intrinsic value of options outstanding 161,995 184,027 130,078 Intrinsic value of options exercisable 151,353 166,820 118,340 Fair value of shares vested 15,363 19,120 17,145 </t>
        </is>
      </c>
    </row>
    <row r="7">
      <c r="A7" s="4" t="inlineStr">
        <is>
          <t>Summary of Information Regarding RSU Activity</t>
        </is>
      </c>
      <c r="B7" s="4" t="inlineStr">
        <is>
          <t xml:space="preserve">Information regarding time based RSU activity, including with respect to grants to employees under the Amended 2018 Plan as of December 31, 2024, and changes during the year then ended, is summarized as follows: Number of Weighted- Weighted- Outstanding at December 31, 2023 1,645,130 $ 48.92 1.0 years Time based RSUs granted in 2024 1,178,612 68.82 Time based RSUs vested in 2024 (745,401) 47.32 Time based RSUs cancelled in 2024 (76,391) 58.85 Outstanding at December 31, 2024 2,001,950 $ 60.85 1.0 years The following table details the value of time based RSUs during the years ended December 31, 2024, 2023 and 2022 (in thousands): Years Ended December 31, 2024 2023 2022 Intrinsic value of time based RSUs outstanding 167,203 117,824 67,455 Fair value of RSUs vested 35,275 24,400 17,87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Common Stock Equivalents Excluded in Calculation of Diluted Loss Per Share</t>
        </is>
      </c>
      <c r="B4" s="4" t="inlineStr">
        <is>
          <t>The following common stock equivalents were excluded in the calculation of diluted loss per share because their effect could be anti-dilutive as applied to the net loss for the years ended December 31, 2024, 2023 and 2022: Years Ended December 31, 2024 2023 2022 Stock options 3,098,015 4,239,982 4,785,972 RSUs (including performance share units) 2,226,452 1,860,714 1,469,67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ummary of Loss Before Income Taxes</t>
        </is>
      </c>
      <c r="B4" s="4" t="inlineStr">
        <is>
          <t>Loss before income taxes is as follows (in thousands): Years Ended December 31, 2024 2023 2022 U.S. $ (74,203) $ (139,038) $ (223,465) Non-U.S. — — (32,785) Total loss before taxes $ (74,203) $ (139,038) $ (256,250)</t>
        </is>
      </c>
    </row>
    <row r="5">
      <c r="A5" s="4" t="inlineStr">
        <is>
          <t>Total Income Tax Expense</t>
        </is>
      </c>
      <c r="B5" s="4" t="inlineStr">
        <is>
          <t xml:space="preserve">Total income tax expense for the years ended December 31, 2024, 2023 and 2022 is allocated as follows: Years Ended December 31, 2024 2023 2022 Current $ 473 $ 636 $ 6 Deferred (26,861) (51,341) (52,789) Valuation allowance 26,861 51,341 52,789 Provision for income taxes $ 473 $ 636 $ 6 </t>
        </is>
      </c>
    </row>
    <row r="6">
      <c r="A6" s="4" t="inlineStr">
        <is>
          <t>Reconciliation of Statutory Federal Income Tax Rate and the Effective Income Tax Rate</t>
        </is>
      </c>
      <c r="B6" s="4" t="inlineStr">
        <is>
          <t>A reconciliation of the difference between the statutory federal income tax rate and the effective income tax rate for the years ended December 31, 2024, 2023 and 2022 is as follows: Years Ended December 31, 2024 2023 2022 Income tax at statutory federal rate 21.0 % 21.0 % 21.0 % Executive and share-based compensation 3.8 (0.4) 1.9 Subpart F Inclusion — — (3.4) Foreign rate differential — — (2.7) Change in effective state tax rates 3.9 (1.6) 0.2 State income tax expense 9.1 4.8 3.6 Research and development credits — 14.1 — Meals &amp; entertainment (2.1) (0.8) — Other permanent items — (0.7) — Change in valuation allowance (36.3) (36.9) (20.6) Provision for income taxes (0.6) % (0.5) % — %</t>
        </is>
      </c>
    </row>
    <row r="7">
      <c r="A7" s="4" t="inlineStr">
        <is>
          <t>Deferred Tax Assets and Liabilities</t>
        </is>
      </c>
      <c r="B7" s="4" t="inlineStr">
        <is>
          <t xml:space="preserve">The following summarizes the significant components of the Company’s deferred tax assets and liabilities as of December 31, 2024 and 2023, respectively (in thousands): December 31, 2024 2023 Deferred tax assets: Net operating loss carryforwards $ 130,066 $ 138,685 Accrued expenditures 20,968 17,842 Research and development credit, net 31,109 31,109 Research and development expenditures 93,585 62,432 Share-based compensation 21,249 19,753 Other 408 — Capital lease 4,361 4,198 Deferred tax liabilities: Right of use asset—capital lease (3,449) (3,204) Depreciation (120) (140) Other (728) (86) Net deferred tax asset before valuation allowance 297,449 270,589 Valuation allowance (297,449) (270,589) Net deferred tax asset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The table below summarizes the significant revenue and expense categories regularly reviewed by the CODM for the years ended December 31, 2024, and 2023: For the Years Ended December 31, 2024 2023 Revenues Product sales, net $ 680,501 $ 462,175 Grant revenue 351 2,195 Total revenues, net 680,852 464,370 Expenses Cost of product sales 56,963 33,745 SG&amp;A: Selling expenses 384,744 324,499 SG&amp;A: General and administrative expenses 119,745 85,365 R&amp;D: Lumateperone project costs 138,561 111,881 R&amp;D: Non-lumateperone project costs 60,200 37,638 R&amp;D: Other and overhead 37,360 30,623 Other segments items (1) (42,045) (19,707) Net loss $ (74,676) $ (139,674) (1) Other segment items included in expenses includes interest income and income tax (benefit) los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Quarterly Financial Information (Tables)</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Schedule of Quarterly Financial Information</t>
        </is>
      </c>
      <c r="B4" s="4" t="inlineStr">
        <is>
          <t>The following table sets forth the Company’s unaudited condensed consolidated statements of operations for the 2024 quarters ended (in thousands): 2024 Quarter Ended December 31, September 30, June 30, March 31, Revenue, net $ 199,223 $ 175,375 $ 161,388 $ 144,866 Operating expenses (228,420) (214,224) (189,111) (165,818) Interest income 11,995 12,899 11,560 6,064 Income tax benefit (expense) 317 (374) (57) (359) Net loss $ (16,885) $ (26,324) $ (16,220) $ (15,247) Basic and diluted net loss per share $ (0.16) $ (0.25) $ (0.16) $ (0.16) The following table sets forth the Company’s unaudited condensed consolidated statements of operations for the 2023 quarters ended (in thousands): 2023 Quarter Ended December 31, September 30, June 30, March 31, Revenue, net $ 132,099 $ 126,173 $ 110,792 $ 95,306 Operating expenses (166,196) (155,886) (157,971) (143,698) Interest income 5,966 5,498 4,530 4,349 Income tax expense (448) (43) (135) (10) Net loss $ (28,579) $ (24,258) $ (42,784) $ (44,053) Basic and diluted net loss per share $ (0.30) $ (0.25) $ (0.45) $ (0.4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 width="22" customWidth="1" min="5" max="5"/>
    <col width="22" customWidth="1" min="6" max="6"/>
  </cols>
  <sheetData>
    <row r="1">
      <c r="A1" s="1" t="inlineStr">
        <is>
          <t>Organization (Detail) $ / shares in Units, $ in Thousands</t>
        </is>
      </c>
      <c r="C1" s="2" t="inlineStr">
        <is>
          <t>1 Months Ended</t>
        </is>
      </c>
      <c r="D1" s="2" t="inlineStr">
        <is>
          <t>12 Months Ended</t>
        </is>
      </c>
    </row>
    <row r="2">
      <c r="B2" s="2" t="inlineStr">
        <is>
          <t>Jan. 10, 2025 USD ($) period $ / shares</t>
        </is>
      </c>
      <c r="C2" s="2" t="inlineStr">
        <is>
          <t>Apr. 30, 2024 USD ($) $ / shares shares</t>
        </is>
      </c>
      <c r="D2" s="2" t="inlineStr">
        <is>
          <t>Dec. 31, 2024 USD ($)</t>
        </is>
      </c>
      <c r="E2" s="2" t="inlineStr">
        <is>
          <t>Dec. 31, 2023 USD ($)</t>
        </is>
      </c>
      <c r="F2" s="2" t="inlineStr">
        <is>
          <t>Dec. 31, 2022 USD ($)</t>
        </is>
      </c>
    </row>
    <row r="3">
      <c r="A3" s="3" t="inlineStr">
        <is>
          <t>Organization Consolidation And Presentation Of Financial Statements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sold (in shares) | shares</t>
        </is>
      </c>
      <c r="B4" s="4" t="inlineStr">
        <is>
          <t xml:space="preserve"> </t>
        </is>
      </c>
      <c r="C4" s="6" t="n">
        <v>7876713</v>
      </c>
      <c r="D4" s="4" t="inlineStr">
        <is>
          <t xml:space="preserve"> </t>
        </is>
      </c>
      <c r="E4" s="4" t="inlineStr">
        <is>
          <t xml:space="preserve"> </t>
        </is>
      </c>
      <c r="F4" s="4" t="inlineStr">
        <is>
          <t xml:space="preserve"> </t>
        </is>
      </c>
    </row>
    <row r="5">
      <c r="A5" s="4" t="inlineStr">
        <is>
          <t>Offering price (in dollars per share) | $ / shares</t>
        </is>
      </c>
      <c r="B5" s="4" t="inlineStr">
        <is>
          <t xml:space="preserve"> </t>
        </is>
      </c>
      <c r="C5" s="7" t="n">
        <v>73</v>
      </c>
      <c r="D5" s="4" t="inlineStr">
        <is>
          <t xml:space="preserve"> </t>
        </is>
      </c>
      <c r="E5" s="4" t="inlineStr">
        <is>
          <t xml:space="preserve"> </t>
        </is>
      </c>
      <c r="F5" s="4" t="inlineStr">
        <is>
          <t xml:space="preserve"> </t>
        </is>
      </c>
    </row>
    <row r="6">
      <c r="A6" s="4" t="inlineStr">
        <is>
          <t>Aggregate gross proceeds</t>
        </is>
      </c>
      <c r="B6" s="4" t="inlineStr">
        <is>
          <t xml:space="preserve"> </t>
        </is>
      </c>
      <c r="C6" s="7" t="n">
        <v>575000</v>
      </c>
      <c r="D6" s="4" t="inlineStr">
        <is>
          <t xml:space="preserve"> </t>
        </is>
      </c>
      <c r="E6" s="4" t="inlineStr">
        <is>
          <t xml:space="preserve"> </t>
        </is>
      </c>
      <c r="F6" s="4" t="inlineStr">
        <is>
          <t xml:space="preserve"> </t>
        </is>
      </c>
    </row>
    <row r="7">
      <c r="A7" s="4" t="inlineStr">
        <is>
          <t>Proceeds of public offerings, net</t>
        </is>
      </c>
      <c r="B7" s="4" t="inlineStr">
        <is>
          <t xml:space="preserve"> </t>
        </is>
      </c>
      <c r="C7" s="7" t="n">
        <v>543100</v>
      </c>
      <c r="D7" s="7" t="n">
        <v>543086</v>
      </c>
      <c r="E7" s="7" t="n">
        <v>0</v>
      </c>
      <c r="F7" s="7" t="n">
        <v>433718</v>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rganization Consolidation And Presentation Of Financial Statements Disclosur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sh paid per acquire Share (in dollars per share) | $ / shares</t>
        </is>
      </c>
      <c r="B10" s="7" t="n">
        <v>132</v>
      </c>
      <c r="C10" s="4" t="inlineStr">
        <is>
          <t xml:space="preserve"> </t>
        </is>
      </c>
      <c r="D10" s="4" t="inlineStr">
        <is>
          <t xml:space="preserve"> </t>
        </is>
      </c>
      <c r="E10" s="4" t="inlineStr">
        <is>
          <t xml:space="preserve"> </t>
        </is>
      </c>
      <c r="F10" s="4" t="inlineStr">
        <is>
          <t xml:space="preserve"> </t>
        </is>
      </c>
    </row>
    <row r="11">
      <c r="A11" s="4" t="inlineStr">
        <is>
          <t>Number of extension periods | period</t>
        </is>
      </c>
      <c r="B11" s="6" t="n">
        <v>2</v>
      </c>
      <c r="C11" s="4" t="inlineStr">
        <is>
          <t xml:space="preserve"> </t>
        </is>
      </c>
      <c r="D11" s="4" t="inlineStr">
        <is>
          <t xml:space="preserve"> </t>
        </is>
      </c>
      <c r="E11" s="4" t="inlineStr">
        <is>
          <t xml:space="preserve"> </t>
        </is>
      </c>
      <c r="F11" s="4" t="inlineStr">
        <is>
          <t xml:space="preserve"> </t>
        </is>
      </c>
    </row>
    <row r="12">
      <c r="A12" s="4" t="inlineStr">
        <is>
          <t>Extension period</t>
        </is>
      </c>
      <c r="B12" s="4" t="inlineStr">
        <is>
          <t>6 months</t>
        </is>
      </c>
      <c r="C12" s="4" t="inlineStr">
        <is>
          <t xml:space="preserve"> </t>
        </is>
      </c>
      <c r="D12" s="4" t="inlineStr">
        <is>
          <t xml:space="preserve"> </t>
        </is>
      </c>
      <c r="E12" s="4" t="inlineStr">
        <is>
          <t xml:space="preserve"> </t>
        </is>
      </c>
      <c r="F12" s="4" t="inlineStr">
        <is>
          <t xml:space="preserve"> </t>
        </is>
      </c>
    </row>
    <row r="13">
      <c r="A13" s="4" t="inlineStr">
        <is>
          <t>Termination fee</t>
        </is>
      </c>
      <c r="B13" s="7" t="n">
        <v>475500</v>
      </c>
      <c r="C13" s="4" t="inlineStr">
        <is>
          <t xml:space="preserve"> </t>
        </is>
      </c>
      <c r="D13" s="4" t="inlineStr">
        <is>
          <t xml:space="preserve"> </t>
        </is>
      </c>
      <c r="E13" s="4" t="inlineStr">
        <is>
          <t xml:space="preserve"> </t>
        </is>
      </c>
      <c r="F13" s="4" t="inlineStr">
        <is>
          <t xml:space="preserve"> </t>
        </is>
      </c>
    </row>
  </sheetData>
  <mergeCells count="2">
    <mergeCell ref="A1:A2"/>
    <mergeCell ref="D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4" customWidth="1" min="2" max="2"/>
    <col width="14" customWidth="1" min="3" max="3"/>
    <col width="49" customWidth="1" min="4" max="4"/>
    <col width="22" customWidth="1" min="5" max="5"/>
    <col width="22" customWidth="1" min="6" max="6"/>
    <col width="17" customWidth="1" min="7" max="7"/>
    <col width="21" customWidth="1" min="8" max="8"/>
  </cols>
  <sheetData>
    <row r="1">
      <c r="A1" s="1" t="inlineStr">
        <is>
          <t>Summary of Significant Accounting Policies - Additional Information (Detail)</t>
        </is>
      </c>
      <c r="D1" s="2" t="inlineStr">
        <is>
          <t>12 Months Ended</t>
        </is>
      </c>
      <c r="G1" s="2" t="inlineStr">
        <is>
          <t>223 Months Ended</t>
        </is>
      </c>
    </row>
    <row r="2">
      <c r="B2" s="2" t="inlineStr">
        <is>
          <t>Aug. 16, 2022</t>
        </is>
      </c>
      <c r="C2" s="2" t="inlineStr">
        <is>
          <t>Aug. 09, 2022</t>
        </is>
      </c>
      <c r="D2" s="2" t="inlineStr">
        <is>
          <t>Dec. 31, 2024 USD ($) segment installment shares</t>
        </is>
      </c>
      <c r="E2" s="2" t="inlineStr">
        <is>
          <t>Dec. 31, 2023 USD ($)</t>
        </is>
      </c>
      <c r="F2" s="2" t="inlineStr">
        <is>
          <t>Dec. 31, 2022 USD ($)</t>
        </is>
      </c>
      <c r="G2" s="2" t="inlineStr">
        <is>
          <t>Dec. 31, 2023</t>
        </is>
      </c>
      <c r="H2" s="2" t="inlineStr">
        <is>
          <t>Dec. 31, 2019 shares</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operating segments | segment</t>
        </is>
      </c>
      <c r="B4" s="4" t="inlineStr">
        <is>
          <t xml:space="preserve"> </t>
        </is>
      </c>
      <c r="C4" s="4" t="inlineStr">
        <is>
          <t xml:space="preserve"> </t>
        </is>
      </c>
      <c r="D4" s="6" t="n">
        <v>1</v>
      </c>
      <c r="E4" s="4" t="inlineStr">
        <is>
          <t xml:space="preserve"> </t>
        </is>
      </c>
      <c r="F4" s="4" t="inlineStr">
        <is>
          <t xml:space="preserve"> </t>
        </is>
      </c>
      <c r="G4" s="4" t="inlineStr">
        <is>
          <t xml:space="preserve"> </t>
        </is>
      </c>
      <c r="H4" s="4" t="inlineStr">
        <is>
          <t xml:space="preserve"> </t>
        </is>
      </c>
    </row>
    <row r="5">
      <c r="A5" s="4" t="inlineStr">
        <is>
          <t>Impairment losses recognized</t>
        </is>
      </c>
      <c r="B5" s="4" t="inlineStr">
        <is>
          <t xml:space="preserve"> </t>
        </is>
      </c>
      <c r="C5" s="4" t="inlineStr">
        <is>
          <t xml:space="preserve"> </t>
        </is>
      </c>
      <c r="D5" s="7" t="n">
        <v>0</v>
      </c>
      <c r="E5" s="4" t="inlineStr">
        <is>
          <t xml:space="preserve"> </t>
        </is>
      </c>
      <c r="F5" s="4" t="inlineStr">
        <is>
          <t xml:space="preserve"> </t>
        </is>
      </c>
      <c r="G5" s="4" t="inlineStr">
        <is>
          <t xml:space="preserve"> </t>
        </is>
      </c>
      <c r="H5" s="4" t="inlineStr">
        <is>
          <t xml:space="preserve"> </t>
        </is>
      </c>
    </row>
    <row r="6">
      <c r="A6" s="4" t="inlineStr">
        <is>
          <t>Effective tax rate</t>
        </is>
      </c>
      <c r="B6" s="4" t="inlineStr">
        <is>
          <t xml:space="preserve"> </t>
        </is>
      </c>
      <c r="C6" s="4" t="inlineStr">
        <is>
          <t xml:space="preserve"> </t>
        </is>
      </c>
      <c r="D6" s="4" t="inlineStr">
        <is>
          <t>(0.60%)</t>
        </is>
      </c>
      <c r="E6" s="4" t="inlineStr">
        <is>
          <t>(0.50%)</t>
        </is>
      </c>
      <c r="F6" s="10" t="n">
        <v>0</v>
      </c>
      <c r="G6" s="4" t="inlineStr">
        <is>
          <t xml:space="preserve"> </t>
        </is>
      </c>
      <c r="H6" s="4" t="inlineStr">
        <is>
          <t xml:space="preserve"> </t>
        </is>
      </c>
    </row>
    <row r="7">
      <c r="A7" s="4" t="inlineStr">
        <is>
          <t>Percentage of investment qualified for investment tax credit (as a percent)</t>
        </is>
      </c>
      <c r="B7" s="10" t="n">
        <v>0.15</v>
      </c>
      <c r="C7" s="10" t="n">
        <v>0.25</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verage annual adjusted income</t>
        </is>
      </c>
      <c r="B8" s="4" t="inlineStr">
        <is>
          <t xml:space="preserve"> </t>
        </is>
      </c>
      <c r="C8" s="4" t="inlineStr">
        <is>
          <t xml:space="preserve"> </t>
        </is>
      </c>
      <c r="D8" s="7" t="n">
        <v>1000000000</v>
      </c>
      <c r="E8" s="4" t="inlineStr">
        <is>
          <t xml:space="preserve"> </t>
        </is>
      </c>
      <c r="F8" s="4" t="inlineStr">
        <is>
          <t xml:space="preserve"> </t>
        </is>
      </c>
      <c r="G8" s="4" t="inlineStr">
        <is>
          <t xml:space="preserve"> </t>
        </is>
      </c>
      <c r="H8" s="4" t="inlineStr">
        <is>
          <t xml:space="preserve"> </t>
        </is>
      </c>
    </row>
    <row r="9">
      <c r="A9" s="4" t="inlineStr">
        <is>
          <t>Assumed expected dividend rate</t>
        </is>
      </c>
      <c r="B9" s="4" t="inlineStr">
        <is>
          <t xml:space="preserve"> </t>
        </is>
      </c>
      <c r="C9" s="4" t="inlineStr">
        <is>
          <t xml:space="preserve"> </t>
        </is>
      </c>
      <c r="D9" s="10" t="n">
        <v>0</v>
      </c>
      <c r="E9" s="10" t="n">
        <v>0</v>
      </c>
      <c r="F9" s="10" t="n">
        <v>0</v>
      </c>
      <c r="G9" s="4" t="inlineStr">
        <is>
          <t xml:space="preserve"> </t>
        </is>
      </c>
      <c r="H9" s="4" t="inlineStr">
        <is>
          <t xml:space="preserve"> </t>
        </is>
      </c>
    </row>
    <row r="10">
      <c r="A10" s="4" t="inlineStr">
        <is>
          <t>2018 Equity Incentive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dditional shares of common stock reserved for future equity grants (in shares) | shares</t>
        </is>
      </c>
      <c r="B12" s="4" t="inlineStr">
        <is>
          <t xml:space="preserve"> </t>
        </is>
      </c>
      <c r="C12" s="4" t="inlineStr">
        <is>
          <t xml:space="preserve"> </t>
        </is>
      </c>
      <c r="D12" s="6" t="n">
        <v>5000000</v>
      </c>
      <c r="E12" s="4" t="inlineStr">
        <is>
          <t xml:space="preserve"> </t>
        </is>
      </c>
      <c r="F12" s="4" t="inlineStr">
        <is>
          <t xml:space="preserve"> </t>
        </is>
      </c>
      <c r="G12" s="4" t="inlineStr">
        <is>
          <t xml:space="preserve"> </t>
        </is>
      </c>
      <c r="H12" s="4" t="inlineStr">
        <is>
          <t xml:space="preserve"> </t>
        </is>
      </c>
    </row>
    <row r="13">
      <c r="A13" s="4" t="inlineStr">
        <is>
          <t>RSUs (including performance share un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equal installments | installment</t>
        </is>
      </c>
      <c r="B15" s="4" t="inlineStr">
        <is>
          <t xml:space="preserve"> </t>
        </is>
      </c>
      <c r="C15" s="4" t="inlineStr">
        <is>
          <t xml:space="preserve"> </t>
        </is>
      </c>
      <c r="D15" s="6" t="n">
        <v>3</v>
      </c>
      <c r="E15" s="4" t="inlineStr">
        <is>
          <t xml:space="preserve"> </t>
        </is>
      </c>
      <c r="F15" s="4" t="inlineStr">
        <is>
          <t xml:space="preserve"> </t>
        </is>
      </c>
      <c r="G15" s="4" t="inlineStr">
        <is>
          <t xml:space="preserve"> </t>
        </is>
      </c>
      <c r="H15" s="4" t="inlineStr">
        <is>
          <t xml:space="preserve"> </t>
        </is>
      </c>
    </row>
    <row r="16">
      <c r="A16" s="4" t="inlineStr">
        <is>
          <t>Service period (in years)</t>
        </is>
      </c>
      <c r="B16" s="4" t="inlineStr">
        <is>
          <t xml:space="preserve"> </t>
        </is>
      </c>
      <c r="C16" s="4" t="inlineStr">
        <is>
          <t xml:space="preserve"> </t>
        </is>
      </c>
      <c r="D16" s="4" t="inlineStr">
        <is>
          <t>3 years</t>
        </is>
      </c>
      <c r="E16" s="4" t="inlineStr">
        <is>
          <t xml:space="preserve"> </t>
        </is>
      </c>
      <c r="F16" s="4" t="inlineStr">
        <is>
          <t xml:space="preserve"> </t>
        </is>
      </c>
      <c r="G16" s="4" t="inlineStr">
        <is>
          <t xml:space="preserve"> </t>
        </is>
      </c>
      <c r="H16" s="4" t="inlineStr">
        <is>
          <t xml:space="preserve"> </t>
        </is>
      </c>
    </row>
    <row r="17">
      <c r="A17" s="4" t="inlineStr">
        <is>
          <t>CAPLYT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dvertising costs</t>
        </is>
      </c>
      <c r="B19" s="4" t="inlineStr">
        <is>
          <t xml:space="preserve"> </t>
        </is>
      </c>
      <c r="C19" s="4" t="inlineStr">
        <is>
          <t xml:space="preserve"> </t>
        </is>
      </c>
      <c r="D19" s="7" t="n">
        <v>101200000</v>
      </c>
      <c r="E19" s="7" t="n">
        <v>92200000</v>
      </c>
      <c r="F19" s="7" t="n">
        <v>85800000</v>
      </c>
      <c r="G19" s="4" t="inlineStr">
        <is>
          <t xml:space="preserve"> </t>
        </is>
      </c>
      <c r="H19" s="4" t="inlineStr">
        <is>
          <t xml:space="preserve"> </t>
        </is>
      </c>
    </row>
    <row r="20">
      <c r="A20" s="4" t="inlineStr">
        <is>
          <t>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operty and equipment, estimated useful life (in years)</t>
        </is>
      </c>
      <c r="B22" s="4" t="inlineStr">
        <is>
          <t xml:space="preserve"> </t>
        </is>
      </c>
      <c r="C22" s="4" t="inlineStr">
        <is>
          <t xml:space="preserve"> </t>
        </is>
      </c>
      <c r="D22" s="4" t="inlineStr">
        <is>
          <t>3 years</t>
        </is>
      </c>
      <c r="E22" s="4" t="inlineStr">
        <is>
          <t xml:space="preserve"> </t>
        </is>
      </c>
      <c r="F22" s="4" t="inlineStr">
        <is>
          <t xml:space="preserve"> </t>
        </is>
      </c>
      <c r="G22" s="4" t="inlineStr">
        <is>
          <t xml:space="preserve"> </t>
        </is>
      </c>
      <c r="H22" s="4" t="inlineStr">
        <is>
          <t xml:space="preserve"> </t>
        </is>
      </c>
    </row>
    <row r="23">
      <c r="A23" s="4" t="inlineStr">
        <is>
          <t>Minimum | Product | Bristol-Myers Squibb Compan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oyalty payment (as a percent)</t>
        </is>
      </c>
      <c r="B25" s="4" t="inlineStr">
        <is>
          <t xml:space="preserve"> </t>
        </is>
      </c>
      <c r="C25" s="4" t="inlineStr">
        <is>
          <t xml:space="preserve"> </t>
        </is>
      </c>
      <c r="D25" s="10" t="n">
        <v>0.05</v>
      </c>
      <c r="E25" s="4" t="inlineStr">
        <is>
          <t xml:space="preserve"> </t>
        </is>
      </c>
      <c r="F25" s="4" t="inlineStr">
        <is>
          <t xml:space="preserve"> </t>
        </is>
      </c>
      <c r="G25" s="10" t="n">
        <v>0.05</v>
      </c>
      <c r="H25" s="4" t="inlineStr">
        <is>
          <t xml:space="preserve"> </t>
        </is>
      </c>
    </row>
    <row r="26">
      <c r="A26" s="4" t="inlineStr">
        <is>
          <t>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operty and equipment, estimated useful life (in years)</t>
        </is>
      </c>
      <c r="B28" s="4" t="inlineStr">
        <is>
          <t xml:space="preserve"> </t>
        </is>
      </c>
      <c r="C28" s="4" t="inlineStr">
        <is>
          <t xml:space="preserve"> </t>
        </is>
      </c>
      <c r="D28" s="4" t="inlineStr">
        <is>
          <t>5 years</t>
        </is>
      </c>
      <c r="E28" s="4" t="inlineStr">
        <is>
          <t xml:space="preserve"> </t>
        </is>
      </c>
      <c r="F28" s="4" t="inlineStr">
        <is>
          <t xml:space="preserve"> </t>
        </is>
      </c>
      <c r="G28" s="4" t="inlineStr">
        <is>
          <t xml:space="preserve"> </t>
        </is>
      </c>
      <c r="H28" s="4" t="inlineStr">
        <is>
          <t xml:space="preserve"> </t>
        </is>
      </c>
    </row>
    <row r="29">
      <c r="A29" s="4" t="inlineStr">
        <is>
          <t>Maximum | Inducement Award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ssuance of shares, inducement award plan (in shares)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000000</v>
      </c>
    </row>
    <row r="32">
      <c r="A32" s="4" t="inlineStr">
        <is>
          <t>Maximum | Product | Bristol-Myers Squibb Compan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oyalty payment (as a percent)</t>
        </is>
      </c>
      <c r="B34" s="4" t="inlineStr">
        <is>
          <t xml:space="preserve"> </t>
        </is>
      </c>
      <c r="C34" s="4" t="inlineStr">
        <is>
          <t xml:space="preserve"> </t>
        </is>
      </c>
      <c r="D34" s="10" t="n">
        <v>0.09</v>
      </c>
      <c r="E34" s="4" t="inlineStr">
        <is>
          <t xml:space="preserve"> </t>
        </is>
      </c>
      <c r="F34" s="4" t="inlineStr">
        <is>
          <t xml:space="preserve"> </t>
        </is>
      </c>
      <c r="G34" s="10" t="n">
        <v>0.09</v>
      </c>
      <c r="H34" s="4" t="inlineStr">
        <is>
          <t xml:space="preserve"> </t>
        </is>
      </c>
    </row>
    <row r="35">
      <c r="A35" s="4" t="inlineStr">
        <is>
          <t>Three Major Industry Wholesalers | Accounts Receivable | Customer Concentration Ris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ncentration risk (as a percent)</t>
        </is>
      </c>
      <c r="B37" s="4" t="inlineStr">
        <is>
          <t xml:space="preserve"> </t>
        </is>
      </c>
      <c r="C37" s="4" t="inlineStr">
        <is>
          <t xml:space="preserve"> </t>
        </is>
      </c>
      <c r="D37" s="10" t="n">
        <v>0.98</v>
      </c>
      <c r="E37" s="10" t="n">
        <v>0.97</v>
      </c>
      <c r="F37" s="4" t="inlineStr">
        <is>
          <t xml:space="preserve"> </t>
        </is>
      </c>
      <c r="G37" s="4" t="inlineStr">
        <is>
          <t xml:space="preserve"> </t>
        </is>
      </c>
      <c r="H37" s="4" t="inlineStr">
        <is>
          <t xml:space="preserve"> </t>
        </is>
      </c>
    </row>
    <row r="38">
      <c r="A38" s="4" t="inlineStr">
        <is>
          <t>Customer One | Accounts Receivable | Customer Concentration Ris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ncentration risk (as a percent)</t>
        </is>
      </c>
      <c r="B40" s="4" t="inlineStr">
        <is>
          <t xml:space="preserve"> </t>
        </is>
      </c>
      <c r="C40" s="4" t="inlineStr">
        <is>
          <t xml:space="preserve"> </t>
        </is>
      </c>
      <c r="D40" s="10" t="n">
        <v>0.32</v>
      </c>
      <c r="E40" s="10" t="n">
        <v>0.36</v>
      </c>
      <c r="F40" s="4" t="inlineStr">
        <is>
          <t xml:space="preserve"> </t>
        </is>
      </c>
      <c r="G40" s="4" t="inlineStr">
        <is>
          <t xml:space="preserve"> </t>
        </is>
      </c>
      <c r="H40" s="4" t="inlineStr">
        <is>
          <t xml:space="preserve"> </t>
        </is>
      </c>
    </row>
    <row r="41">
      <c r="A41" s="4" t="inlineStr">
        <is>
          <t>Customer Two | Accounts Receivable | Customer Concentration Ris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ncentration risk (as a percent)</t>
        </is>
      </c>
      <c r="B43" s="4" t="inlineStr">
        <is>
          <t xml:space="preserve"> </t>
        </is>
      </c>
      <c r="C43" s="4" t="inlineStr">
        <is>
          <t xml:space="preserve"> </t>
        </is>
      </c>
      <c r="D43" s="10" t="n">
        <v>0.28</v>
      </c>
      <c r="E43" s="10" t="n">
        <v>0.32</v>
      </c>
      <c r="F43" s="4" t="inlineStr">
        <is>
          <t xml:space="preserve"> </t>
        </is>
      </c>
      <c r="G43" s="4" t="inlineStr">
        <is>
          <t xml:space="preserve"> </t>
        </is>
      </c>
      <c r="H43" s="4" t="inlineStr">
        <is>
          <t xml:space="preserve"> </t>
        </is>
      </c>
    </row>
    <row r="44">
      <c r="A44" s="4" t="inlineStr">
        <is>
          <t>Customer Three | Accounts Receivable | Customer Concentration Ris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ncentration risk (as a percent)</t>
        </is>
      </c>
      <c r="B46" s="4" t="inlineStr">
        <is>
          <t xml:space="preserve"> </t>
        </is>
      </c>
      <c r="C46" s="4" t="inlineStr">
        <is>
          <t xml:space="preserve"> </t>
        </is>
      </c>
      <c r="D46" s="10" t="n">
        <v>0.38</v>
      </c>
      <c r="E46" s="10" t="n">
        <v>0.29</v>
      </c>
      <c r="F46" s="4" t="inlineStr">
        <is>
          <t xml:space="preserve"> </t>
        </is>
      </c>
      <c r="G46" s="4" t="inlineStr">
        <is>
          <t xml:space="preserve"> </t>
        </is>
      </c>
      <c r="H46" s="4" t="inlineStr">
        <is>
          <t xml:space="preserve"> </t>
        </is>
      </c>
    </row>
  </sheetData>
  <mergeCells count="2">
    <mergeCell ref="A1:A2"/>
    <mergeCell ref="D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0.0001</v>
      </c>
      <c r="C3" s="8" t="n">
        <v>0.0001</v>
      </c>
    </row>
    <row r="4">
      <c r="A4" s="4" t="inlineStr">
        <is>
          <t>Common stock, shares authorized (in shares)</t>
        </is>
      </c>
      <c r="B4" s="6" t="n">
        <v>175000000</v>
      </c>
      <c r="C4" s="6" t="n">
        <v>175000000</v>
      </c>
    </row>
    <row r="5">
      <c r="A5" s="4" t="inlineStr">
        <is>
          <t>Common stock, shares issued (in shares)</t>
        </is>
      </c>
      <c r="B5" s="6" t="n">
        <v>106240009</v>
      </c>
      <c r="C5" s="6" t="n">
        <v>96379811</v>
      </c>
    </row>
    <row r="6">
      <c r="A6" s="4" t="inlineStr">
        <is>
          <t>Common stock, shares outstanding (in shares)</t>
        </is>
      </c>
      <c r="B6" s="6" t="n">
        <v>106240009</v>
      </c>
      <c r="C6" s="6" t="n">
        <v>9637981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Investment Securities (Detail)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7" t="n">
        <v>693927</v>
      </c>
      <c r="C3" s="7" t="n">
        <v>412570</v>
      </c>
    </row>
    <row r="4">
      <c r="A4" s="4" t="inlineStr">
        <is>
          <t>Unrealized Gains</t>
        </is>
      </c>
      <c r="B4" s="6" t="n">
        <v>563</v>
      </c>
      <c r="C4" s="6" t="n">
        <v>490</v>
      </c>
    </row>
    <row r="5">
      <c r="A5" s="4" t="inlineStr">
        <is>
          <t>Unrealized (Losses)</t>
        </is>
      </c>
      <c r="B5" s="6" t="n">
        <v>-372</v>
      </c>
      <c r="C5" s="6" t="n">
        <v>-386</v>
      </c>
    </row>
    <row r="6">
      <c r="A6" s="4" t="inlineStr">
        <is>
          <t>Estimated Fair Value</t>
        </is>
      </c>
      <c r="B6" s="6" t="n">
        <v>694118</v>
      </c>
      <c r="C6" s="6" t="n">
        <v>412674</v>
      </c>
    </row>
    <row r="7">
      <c r="A7" s="4" t="inlineStr">
        <is>
          <t>U.S. Government Agency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6" t="n">
        <v>257908</v>
      </c>
      <c r="C9" s="6" t="n">
        <v>150651</v>
      </c>
    </row>
    <row r="10">
      <c r="A10" s="4" t="inlineStr">
        <is>
          <t>Unrealized Gains</t>
        </is>
      </c>
      <c r="B10" s="6" t="n">
        <v>143</v>
      </c>
      <c r="C10" s="6" t="n">
        <v>148</v>
      </c>
    </row>
    <row r="11">
      <c r="A11" s="4" t="inlineStr">
        <is>
          <t>Unrealized (Losses)</t>
        </is>
      </c>
      <c r="B11" s="6" t="n">
        <v>-98</v>
      </c>
      <c r="C11" s="6" t="n">
        <v>-204</v>
      </c>
    </row>
    <row r="12">
      <c r="A12" s="4" t="inlineStr">
        <is>
          <t>Estimated Fair Value</t>
        </is>
      </c>
      <c r="B12" s="6" t="n">
        <v>257953</v>
      </c>
      <c r="C12" s="6" t="n">
        <v>150595</v>
      </c>
    </row>
    <row r="13">
      <c r="A13" s="4" t="inlineStr">
        <is>
          <t>FDIC Certificates of Deposit</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4" t="inlineStr">
        <is>
          <t xml:space="preserve"> </t>
        </is>
      </c>
      <c r="C15" s="6" t="n">
        <v>4410</v>
      </c>
    </row>
    <row r="16">
      <c r="A16" s="4" t="inlineStr">
        <is>
          <t>Unrealized Gains</t>
        </is>
      </c>
      <c r="B16" s="4" t="inlineStr">
        <is>
          <t xml:space="preserve"> </t>
        </is>
      </c>
      <c r="C16" s="6" t="n">
        <v>2</v>
      </c>
    </row>
    <row r="17">
      <c r="A17" s="4" t="inlineStr">
        <is>
          <t>Unrealized (Losses)</t>
        </is>
      </c>
      <c r="B17" s="4" t="inlineStr">
        <is>
          <t xml:space="preserve"> </t>
        </is>
      </c>
      <c r="C17" s="6" t="n">
        <v>-12</v>
      </c>
    </row>
    <row r="18">
      <c r="A18" s="4" t="inlineStr">
        <is>
          <t>Estimated Fair Value</t>
        </is>
      </c>
      <c r="B18" s="4" t="inlineStr">
        <is>
          <t xml:space="preserve"> </t>
        </is>
      </c>
      <c r="C18" s="6" t="n">
        <v>4400</v>
      </c>
    </row>
    <row r="19">
      <c r="A19" s="4" t="inlineStr">
        <is>
          <t>Certificates of Deposit</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6" t="n">
        <v>60000</v>
      </c>
      <c r="C21" s="6" t="n">
        <v>60000</v>
      </c>
    </row>
    <row r="22">
      <c r="A22" s="4" t="inlineStr">
        <is>
          <t>Unrealized Gains</t>
        </is>
      </c>
      <c r="B22" s="6" t="n">
        <v>0</v>
      </c>
      <c r="C22" s="6" t="n">
        <v>0</v>
      </c>
    </row>
    <row r="23">
      <c r="A23" s="4" t="inlineStr">
        <is>
          <t>Unrealized (Losses)</t>
        </is>
      </c>
      <c r="B23" s="6" t="n">
        <v>0</v>
      </c>
      <c r="C23" s="6" t="n">
        <v>0</v>
      </c>
    </row>
    <row r="24">
      <c r="A24" s="4" t="inlineStr">
        <is>
          <t>Estimated Fair Value</t>
        </is>
      </c>
      <c r="B24" s="6" t="n">
        <v>60000</v>
      </c>
      <c r="C24" s="6" t="n">
        <v>60000</v>
      </c>
    </row>
    <row r="25">
      <c r="A25" s="4" t="inlineStr">
        <is>
          <t>Commercial Paper</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6" t="n">
        <v>39650</v>
      </c>
      <c r="C27" s="6" t="n">
        <v>78610</v>
      </c>
    </row>
    <row r="28">
      <c r="A28" s="4" t="inlineStr">
        <is>
          <t>Unrealized Gains</t>
        </is>
      </c>
      <c r="B28" s="6" t="n">
        <v>19</v>
      </c>
      <c r="C28" s="6" t="n">
        <v>59</v>
      </c>
    </row>
    <row r="29">
      <c r="A29" s="4" t="inlineStr">
        <is>
          <t>Unrealized (Losses)</t>
        </is>
      </c>
      <c r="B29" s="6" t="n">
        <v>-3</v>
      </c>
      <c r="C29" s="6" t="n">
        <v>-27</v>
      </c>
    </row>
    <row r="30">
      <c r="A30" s="4" t="inlineStr">
        <is>
          <t>Estimated Fair Value</t>
        </is>
      </c>
      <c r="B30" s="6" t="n">
        <v>39666</v>
      </c>
      <c r="C30" s="6" t="n">
        <v>78642</v>
      </c>
    </row>
    <row r="31">
      <c r="A31" s="4" t="inlineStr">
        <is>
          <t>Corporate Notes/Bond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6" t="n">
        <v>336369</v>
      </c>
      <c r="C33" s="6" t="n">
        <v>118899</v>
      </c>
    </row>
    <row r="34">
      <c r="A34" s="4" t="inlineStr">
        <is>
          <t>Unrealized Gains</t>
        </is>
      </c>
      <c r="B34" s="6" t="n">
        <v>401</v>
      </c>
      <c r="C34" s="6" t="n">
        <v>281</v>
      </c>
    </row>
    <row r="35">
      <c r="A35" s="4" t="inlineStr">
        <is>
          <t>Unrealized (Losses)</t>
        </is>
      </c>
      <c r="B35" s="6" t="n">
        <v>-271</v>
      </c>
      <c r="C35" s="6" t="n">
        <v>-143</v>
      </c>
    </row>
    <row r="36">
      <c r="A36" s="4" t="inlineStr">
        <is>
          <t>Estimated Fair Value</t>
        </is>
      </c>
      <c r="B36" s="7" t="n">
        <v>336499</v>
      </c>
      <c r="C36" s="7" t="n">
        <v>11903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dditional Information (Detail) - USD ($) $ in Million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Investment securities, available-for-sale</t>
        </is>
      </c>
      <c r="B3" s="7" t="n">
        <v>186</v>
      </c>
      <c r="C3" s="5" t="n">
        <v>77.8</v>
      </c>
    </row>
    <row r="4">
      <c r="A4" s="4" t="inlineStr">
        <is>
          <t>Aggregate related fair value of investments with unrealized losses</t>
        </is>
      </c>
      <c r="B4" s="11" t="n">
        <v>190.6</v>
      </c>
      <c r="C4" s="11" t="n">
        <v>165.2</v>
      </c>
    </row>
    <row r="5">
      <c r="A5" s="4" t="inlineStr">
        <is>
          <t>Continuous unrealized loss position, 12 months or longer</t>
        </is>
      </c>
      <c r="B5" s="6" t="n">
        <v>0</v>
      </c>
      <c r="C5" s="11" t="n">
        <v>70.09999999999999</v>
      </c>
    </row>
    <row r="6">
      <c r="A6" s="4" t="inlineStr">
        <is>
          <t>Continuous unrealized loss position, less than 12 months</t>
        </is>
      </c>
      <c r="B6" s="4" t="inlineStr">
        <is>
          <t xml:space="preserve"> </t>
        </is>
      </c>
      <c r="C6" s="11" t="n">
        <v>95.09999999999999</v>
      </c>
    </row>
    <row r="7">
      <c r="A7" s="4" t="inlineStr">
        <is>
          <t>Debt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Interest receivable</t>
        </is>
      </c>
      <c r="B9" s="6" t="n">
        <v>5</v>
      </c>
      <c r="C9" s="5" t="n">
        <v>2.3</v>
      </c>
    </row>
    <row r="10">
      <c r="A10" s="4" t="inlineStr">
        <is>
          <t>U.S. Government Agency Securitie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Aggregate related fair value of investments with unrealized losses</t>
        </is>
      </c>
      <c r="B12" s="11" t="n">
        <v>56.3</v>
      </c>
      <c r="C12" s="4" t="inlineStr">
        <is>
          <t xml:space="preserve"> </t>
        </is>
      </c>
    </row>
    <row r="13">
      <c r="A13" s="4" t="inlineStr">
        <is>
          <t>Commercial Paper</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ggregate related fair value of investments with unrealized losses</t>
        </is>
      </c>
      <c r="B15" s="11" t="n">
        <v>7.4</v>
      </c>
      <c r="C15" s="4" t="inlineStr">
        <is>
          <t xml:space="preserve"> </t>
        </is>
      </c>
    </row>
    <row r="16">
      <c r="A16" s="4" t="inlineStr">
        <is>
          <t>Corporate Notes/Bonds</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Aggregate related fair value of investments with unrealized losses</t>
        </is>
      </c>
      <c r="B18" s="5" t="n">
        <v>126.9</v>
      </c>
      <c r="C18"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USD ($)</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rrying value of cash held in money market funds</t>
        </is>
      </c>
      <c r="B3" s="7" t="n">
        <v>193500000</v>
      </c>
      <c r="C3" s="7" t="n">
        <v>10700000</v>
      </c>
    </row>
    <row r="4">
      <c r="A4" s="4" t="inlineStr">
        <is>
          <t>Cash and Cash Equivalent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US government agencies securities, at carrying value</t>
        </is>
      </c>
      <c r="B6" s="4" t="inlineStr">
        <is>
          <t xml:space="preserve"> </t>
        </is>
      </c>
      <c r="C6" s="6" t="n">
        <v>2500000</v>
      </c>
    </row>
    <row r="7">
      <c r="A7" s="4" t="inlineStr">
        <is>
          <t>Certificates of deposit, at carrying value</t>
        </is>
      </c>
      <c r="B7" s="4" t="inlineStr">
        <is>
          <t xml:space="preserve"> </t>
        </is>
      </c>
      <c r="C7" s="6" t="n">
        <v>60000000</v>
      </c>
    </row>
    <row r="8">
      <c r="A8" s="4" t="inlineStr">
        <is>
          <t>Significant Unobservable Inputs (Level 3)</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Liabilities measured using quoted prices</t>
        </is>
      </c>
      <c r="B10" s="7" t="n">
        <v>0</v>
      </c>
      <c r="C10" s="7"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Measurements of Cash Equivalents (Detail) - USD ($)</t>
        </is>
      </c>
      <c r="B1" s="2" t="inlineStr">
        <is>
          <t>Dec. 31, 2024</t>
        </is>
      </c>
      <c r="C1" s="2" t="inlineStr">
        <is>
          <t>Dec. 31, 2023</t>
        </is>
      </c>
    </row>
    <row r="2">
      <c r="A2" s="4" t="inlineStr">
        <is>
          <t>Significant Unobservable Inputs (Level 3)</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Available-for-sale investment securities</t>
        </is>
      </c>
      <c r="B4" s="7" t="n">
        <v>0</v>
      </c>
      <c r="C4" s="7" t="n">
        <v>0</v>
      </c>
    </row>
    <row r="5">
      <c r="A5" s="4" t="inlineStr">
        <is>
          <t>Fair Value, Measurements, 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vailable-for-sale investment securities</t>
        </is>
      </c>
      <c r="B7" s="6" t="n">
        <v>887640000</v>
      </c>
      <c r="C7" s="6" t="n">
        <v>423372000</v>
      </c>
    </row>
    <row r="8">
      <c r="A8" s="4" t="inlineStr">
        <is>
          <t>Fair Value, Measurements, Recurring | Quoted Prices in Active Markets for Identical Assets (Level 1)</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vailable-for-sale investment securities</t>
        </is>
      </c>
      <c r="B10" s="6" t="n">
        <v>193522000</v>
      </c>
      <c r="C10" s="6" t="n">
        <v>10698000</v>
      </c>
    </row>
    <row r="11">
      <c r="A11" s="4" t="inlineStr">
        <is>
          <t>Fair Value, Measurements, Recurring | Significant Other Observable Inputs (Level 2)</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vailable-for-sale investment securities</t>
        </is>
      </c>
      <c r="B13" s="6" t="n">
        <v>694118000</v>
      </c>
      <c r="C13" s="6" t="n">
        <v>412674000</v>
      </c>
    </row>
    <row r="14">
      <c r="A14" s="4" t="inlineStr">
        <is>
          <t>Fair Value, Measurements, Recurring | Significant Unobservable Inputs (Level 3)</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vailable-for-sale investment securities</t>
        </is>
      </c>
      <c r="B16" s="6" t="n">
        <v>0</v>
      </c>
      <c r="C16" s="6" t="n">
        <v>0</v>
      </c>
    </row>
    <row r="17">
      <c r="A17" s="4" t="inlineStr">
        <is>
          <t>Fair Value, Measurements, Recurring | Money Market Fund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vailable-for-sale investment securities</t>
        </is>
      </c>
      <c r="B19" s="6" t="n">
        <v>193522000</v>
      </c>
      <c r="C19" s="6" t="n">
        <v>10698000</v>
      </c>
    </row>
    <row r="20">
      <c r="A20" s="4" t="inlineStr">
        <is>
          <t>Fair Value, Measurements, Recurring | Money Market Funds | Quoted Prices in Active Markets for Identical Assets (Level 1)</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vailable-for-sale investment securities</t>
        </is>
      </c>
      <c r="B22" s="6" t="n">
        <v>193522000</v>
      </c>
      <c r="C22" s="6" t="n">
        <v>10698000</v>
      </c>
    </row>
    <row r="23">
      <c r="A23" s="4" t="inlineStr">
        <is>
          <t>Fair Value, Measurements, Recurring | Money Market Funds | Significant Other Observable Inputs (Level 2)</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vailable-for-sale investment securities</t>
        </is>
      </c>
      <c r="B25" s="6" t="n">
        <v>0</v>
      </c>
      <c r="C25" s="6" t="n">
        <v>0</v>
      </c>
    </row>
    <row r="26">
      <c r="A26" s="4" t="inlineStr">
        <is>
          <t>Fair Value, Measurements, Recurring | Money Market Funds | Significant Unobservable Inputs (Level 3)</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Available-for-sale investment securities</t>
        </is>
      </c>
      <c r="B28" s="6" t="n">
        <v>0</v>
      </c>
      <c r="C28" s="6" t="n">
        <v>0</v>
      </c>
    </row>
    <row r="29">
      <c r="A29" s="4" t="inlineStr">
        <is>
          <t>Fair Value, Measurements, Recurring | U.S. Government Agency Securitie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Available-for-sale investment securities</t>
        </is>
      </c>
      <c r="B31" s="6" t="n">
        <v>257953000</v>
      </c>
      <c r="C31" s="6" t="n">
        <v>150595000</v>
      </c>
    </row>
    <row r="32">
      <c r="A32" s="4" t="inlineStr">
        <is>
          <t>Fair Value, Measurements, Recurring | U.S. Government Agency Securities | Quoted Prices in Active Markets for Identical Assets (Level 1)</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Available-for-sale investment securities</t>
        </is>
      </c>
      <c r="B34" s="6" t="n">
        <v>0</v>
      </c>
      <c r="C34" s="6" t="n">
        <v>0</v>
      </c>
    </row>
    <row r="35">
      <c r="A35" s="4" t="inlineStr">
        <is>
          <t>Fair Value, Measurements, Recurring | U.S. Government Agency Securities | Significant Other Observable Inputs (Level 2)</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Available-for-sale investment securities</t>
        </is>
      </c>
      <c r="B37" s="6" t="n">
        <v>257953000</v>
      </c>
      <c r="C37" s="6" t="n">
        <v>150595000</v>
      </c>
    </row>
    <row r="38">
      <c r="A38" s="4" t="inlineStr">
        <is>
          <t>Fair Value, Measurements, Recurring | U.S. Government Agency Securities | Significant Unobservable Inputs (Level 3)</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Available-for-sale investment securities</t>
        </is>
      </c>
      <c r="B40" s="6" t="n">
        <v>0</v>
      </c>
      <c r="C40" s="6" t="n">
        <v>0</v>
      </c>
    </row>
    <row r="41">
      <c r="A41" s="4" t="inlineStr">
        <is>
          <t>Fair Value, Measurements, Recurring | FDIC Certificates of Deposit</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Available-for-sale investment securities</t>
        </is>
      </c>
      <c r="B43" s="4" t="inlineStr">
        <is>
          <t xml:space="preserve"> </t>
        </is>
      </c>
      <c r="C43" s="6" t="n">
        <v>4400000</v>
      </c>
    </row>
    <row r="44">
      <c r="A44" s="4" t="inlineStr">
        <is>
          <t>Fair Value, Measurements, Recurring | FDIC Certificates of Deposit | Quoted Prices in Active Markets for Identical Assets (Level 1)</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Available-for-sale investment securities</t>
        </is>
      </c>
      <c r="B46" s="4" t="inlineStr">
        <is>
          <t xml:space="preserve"> </t>
        </is>
      </c>
      <c r="C46" s="6" t="n">
        <v>0</v>
      </c>
    </row>
    <row r="47">
      <c r="A47" s="4" t="inlineStr">
        <is>
          <t>Fair Value, Measurements, Recurring | FDIC Certificates of Deposit | Significant Other Observable Inputs (Level 2)</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Available-for-sale investment securities</t>
        </is>
      </c>
      <c r="B49" s="4" t="inlineStr">
        <is>
          <t xml:space="preserve"> </t>
        </is>
      </c>
      <c r="C49" s="6" t="n">
        <v>4400000</v>
      </c>
    </row>
    <row r="50">
      <c r="A50" s="4" t="inlineStr">
        <is>
          <t>Fair Value, Measurements, Recurring | FDIC Certificates of Deposit | Significant Unobservable Inputs (Level 3)</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Available-for-sale investment securities</t>
        </is>
      </c>
      <c r="B52" s="4" t="inlineStr">
        <is>
          <t xml:space="preserve"> </t>
        </is>
      </c>
      <c r="C52" s="6" t="n">
        <v>0</v>
      </c>
    </row>
    <row r="53">
      <c r="A53" s="4" t="inlineStr">
        <is>
          <t>Fair Value, Measurements, Recurring | Certificates of Deposit</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Available-for-sale investment securities</t>
        </is>
      </c>
      <c r="B55" s="6" t="n">
        <v>60000000</v>
      </c>
      <c r="C55" s="6" t="n">
        <v>60000000</v>
      </c>
    </row>
    <row r="56">
      <c r="A56" s="4" t="inlineStr">
        <is>
          <t>Fair Value, Measurements, Recurring | Certificates of Deposit | Quoted Prices in Active Markets for Identical Assets (Level 1)</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Available-for-sale investment securities</t>
        </is>
      </c>
      <c r="B58" s="6" t="n">
        <v>0</v>
      </c>
      <c r="C58" s="6" t="n">
        <v>0</v>
      </c>
    </row>
    <row r="59">
      <c r="A59" s="4" t="inlineStr">
        <is>
          <t>Fair Value, Measurements, Recurring | Certificates of Deposit | Significant Other Observable Inputs (Level 2)</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Available-for-sale investment securities</t>
        </is>
      </c>
      <c r="B61" s="6" t="n">
        <v>60000000</v>
      </c>
      <c r="C61" s="6" t="n">
        <v>60000000</v>
      </c>
    </row>
    <row r="62">
      <c r="A62" s="4" t="inlineStr">
        <is>
          <t>Fair Value, Measurements, Recurring | Certificates of Deposit | Significant Unobservable Inputs (Level 3)</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Available-for-sale investment securities</t>
        </is>
      </c>
      <c r="B64" s="6" t="n">
        <v>0</v>
      </c>
      <c r="C64" s="6" t="n">
        <v>0</v>
      </c>
    </row>
    <row r="65">
      <c r="A65" s="4" t="inlineStr">
        <is>
          <t>Fair Value, Measurements, Recurring | Commercial Paper</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Available-for-sale investment securities</t>
        </is>
      </c>
      <c r="B67" s="6" t="n">
        <v>39666000</v>
      </c>
      <c r="C67" s="6" t="n">
        <v>78642000</v>
      </c>
    </row>
    <row r="68">
      <c r="A68" s="4" t="inlineStr">
        <is>
          <t>Fair Value, Measurements, Recurring | Commercial Paper | Quoted Prices in Active Markets for Identical Assets (Level 1)</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Available-for-sale investment securities</t>
        </is>
      </c>
      <c r="B70" s="6" t="n">
        <v>0</v>
      </c>
      <c r="C70" s="6" t="n">
        <v>0</v>
      </c>
    </row>
    <row r="71">
      <c r="A71" s="4" t="inlineStr">
        <is>
          <t>Fair Value, Measurements, Recurring | Commercial Paper | Significant Other Observable Inputs (Level 2)</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Available-for-sale investment securities</t>
        </is>
      </c>
      <c r="B73" s="6" t="n">
        <v>39666000</v>
      </c>
      <c r="C73" s="6" t="n">
        <v>78642000</v>
      </c>
    </row>
    <row r="74">
      <c r="A74" s="4" t="inlineStr">
        <is>
          <t>Fair Value, Measurements, Recurring | Commercial Paper | Significant Unobservable Inputs (Level 3)</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Available-for-sale investment securities</t>
        </is>
      </c>
      <c r="B76" s="6" t="n">
        <v>0</v>
      </c>
      <c r="C76" s="6" t="n">
        <v>0</v>
      </c>
    </row>
    <row r="77">
      <c r="A77" s="4" t="inlineStr">
        <is>
          <t>Fair Value, Measurements, Recurring | Corporate Notes/Bonds</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Available-for-sale investment securities</t>
        </is>
      </c>
      <c r="B79" s="6" t="n">
        <v>336499000</v>
      </c>
      <c r="C79" s="6" t="n">
        <v>119037000</v>
      </c>
    </row>
    <row r="80">
      <c r="A80" s="4" t="inlineStr">
        <is>
          <t>Fair Value, Measurements, Recurring | Corporate Notes/Bonds | Quoted Prices in Active Markets for Identical Assets (Level 1)</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Available-for-sale investment securities</t>
        </is>
      </c>
      <c r="B82" s="6" t="n">
        <v>0</v>
      </c>
      <c r="C82" s="6" t="n">
        <v>0</v>
      </c>
    </row>
    <row r="83">
      <c r="A83" s="4" t="inlineStr">
        <is>
          <t>Fair Value, Measurements, Recurring | Corporate Notes/Bonds | Significant Other Observable Inputs (Level 2)</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Available-for-sale investment securities</t>
        </is>
      </c>
      <c r="B85" s="6" t="n">
        <v>336499000</v>
      </c>
      <c r="C85" s="6" t="n">
        <v>119037000</v>
      </c>
    </row>
    <row r="86">
      <c r="A86" s="4" t="inlineStr">
        <is>
          <t>Fair Value, Measurements, Recurring | Corporate Notes/Bonds | Significant Unobservable Inputs (Level 3)</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Available-for-sale investment securities</t>
        </is>
      </c>
      <c r="B88" s="7" t="n">
        <v>0</v>
      </c>
      <c r="C88" s="7"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y - Schedule of Inventory (Detail)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7" t="n">
        <v>38890</v>
      </c>
      <c r="C3" s="7" t="n">
        <v>38621</v>
      </c>
    </row>
    <row r="4">
      <c r="A4" s="4" t="inlineStr">
        <is>
          <t>Work in process</t>
        </is>
      </c>
      <c r="B4" s="6" t="n">
        <v>14971</v>
      </c>
      <c r="C4" s="6" t="n">
        <v>4277</v>
      </c>
    </row>
    <row r="5">
      <c r="A5" s="4" t="inlineStr">
        <is>
          <t>Finished goods</t>
        </is>
      </c>
      <c r="B5" s="6" t="n">
        <v>11312</v>
      </c>
      <c r="C5" s="6" t="n">
        <v>7370</v>
      </c>
    </row>
    <row r="6">
      <c r="A6" s="4" t="inlineStr">
        <is>
          <t>Total</t>
        </is>
      </c>
      <c r="B6" s="6" t="n">
        <v>65173</v>
      </c>
      <c r="C6" s="6" t="n">
        <v>50268</v>
      </c>
    </row>
    <row r="7">
      <c r="A7" s="4" t="inlineStr">
        <is>
          <t>Less: Current portion</t>
        </is>
      </c>
      <c r="B7" s="6" t="n">
        <v>-26283</v>
      </c>
      <c r="C7" s="6" t="n">
        <v>-11647</v>
      </c>
    </row>
    <row r="8">
      <c r="A8" s="4" t="inlineStr">
        <is>
          <t>Total inventory, non-current</t>
        </is>
      </c>
      <c r="B8" s="6" t="n">
        <v>38890</v>
      </c>
      <c r="C8" s="6" t="n">
        <v>38621</v>
      </c>
    </row>
    <row r="9">
      <c r="A9" s="4" t="inlineStr">
        <is>
          <t>Inventory subject to supplemental regulatory procedures</t>
        </is>
      </c>
      <c r="B9" s="7" t="n">
        <v>0</v>
      </c>
      <c r="C9" s="7" t="n">
        <v>77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and Other Assets (Details) - USD ($) $ in Thousands</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Production campaign deposits</t>
        </is>
      </c>
      <c r="B3" s="7" t="n">
        <v>43898</v>
      </c>
      <c r="C3" s="7" t="n">
        <v>15127</v>
      </c>
    </row>
    <row r="4">
      <c r="A4" s="4" t="inlineStr">
        <is>
          <t>Clinical trial advances</t>
        </is>
      </c>
      <c r="B4" s="6" t="n">
        <v>40278</v>
      </c>
      <c r="C4" s="6" t="n">
        <v>11630</v>
      </c>
    </row>
    <row r="5">
      <c r="A5" s="4" t="inlineStr">
        <is>
          <t>Prepaid operating expenses</t>
        </is>
      </c>
      <c r="B5" s="6" t="n">
        <v>27787</v>
      </c>
      <c r="C5" s="6" t="n">
        <v>19465</v>
      </c>
    </row>
    <row r="6">
      <c r="A6" s="4" t="inlineStr">
        <is>
          <t>Prefunded customer programs</t>
        </is>
      </c>
      <c r="B6" s="6" t="n">
        <v>5564</v>
      </c>
      <c r="C6" s="6" t="n">
        <v>3514</v>
      </c>
    </row>
    <row r="7">
      <c r="A7" s="4" t="inlineStr">
        <is>
          <t>Total</t>
        </is>
      </c>
      <c r="B7" s="6" t="n">
        <v>117527</v>
      </c>
      <c r="C7" s="6" t="n">
        <v>49736</v>
      </c>
    </row>
    <row r="8">
      <c r="A8" s="4" t="inlineStr">
        <is>
          <t>Less: Current portion</t>
        </is>
      </c>
      <c r="B8" s="6" t="n">
        <v>-111765</v>
      </c>
      <c r="C8" s="6" t="n">
        <v>-42443</v>
      </c>
    </row>
    <row r="9">
      <c r="A9" s="4" t="inlineStr">
        <is>
          <t>Total other assets</t>
        </is>
      </c>
      <c r="B9" s="7" t="n">
        <v>5762</v>
      </c>
      <c r="C9" s="7" t="n">
        <v>729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0" customWidth="1" min="2" max="2"/>
    <col width="25" customWidth="1" min="3" max="3"/>
    <col width="26" customWidth="1" min="4" max="4"/>
  </cols>
  <sheetData>
    <row r="1">
      <c r="A1" s="1" t="inlineStr">
        <is>
          <t>Right of Use Assets and Lease Liabilities - Additional Information (Detail) $ in Thousands</t>
        </is>
      </c>
      <c r="B1" s="2" t="inlineStr">
        <is>
          <t>Dec. 31, 2024 USD ($) company</t>
        </is>
      </c>
      <c r="C1" s="2" t="inlineStr">
        <is>
          <t>May 31, 2024</t>
        </is>
      </c>
      <c r="D1" s="2" t="inlineStr">
        <is>
          <t>Sep. 30, 2018</t>
        </is>
      </c>
    </row>
    <row r="2">
      <c r="A2" s="4" t="inlineStr">
        <is>
          <t>Number of companies | company</t>
        </is>
      </c>
      <c r="B2" s="6" t="n">
        <v>2</v>
      </c>
      <c r="C2" s="4" t="inlineStr">
        <is>
          <t xml:space="preserve"> </t>
        </is>
      </c>
      <c r="D2" s="4" t="inlineStr">
        <is>
          <t xml:space="preserve"> </t>
        </is>
      </c>
    </row>
    <row r="3">
      <c r="A3" s="4" t="inlineStr">
        <is>
          <t>Term of long term lease</t>
        </is>
      </c>
      <c r="B3" s="4" t="inlineStr">
        <is>
          <t>12 months</t>
        </is>
      </c>
      <c r="C3" s="4" t="inlineStr">
        <is>
          <t xml:space="preserve"> </t>
        </is>
      </c>
      <c r="D3" s="4" t="inlineStr">
        <is>
          <t xml:space="preserve"> </t>
        </is>
      </c>
    </row>
    <row r="4">
      <c r="A4" s="4" t="inlineStr">
        <is>
          <t>Vehicles</t>
        </is>
      </c>
      <c r="B4" s="4" t="inlineStr">
        <is>
          <t xml:space="preserve"> </t>
        </is>
      </c>
      <c r="C4" s="4" t="inlineStr">
        <is>
          <t xml:space="preserve"> </t>
        </is>
      </c>
      <c r="D4" s="4" t="inlineStr">
        <is>
          <t xml:space="preserve"> </t>
        </is>
      </c>
    </row>
    <row r="5">
      <c r="A5" s="4" t="inlineStr">
        <is>
          <t>Guarantee obligations | $</t>
        </is>
      </c>
      <c r="B5" s="7" t="n">
        <v>1750</v>
      </c>
      <c r="C5" s="4" t="inlineStr">
        <is>
          <t xml:space="preserve"> </t>
        </is>
      </c>
      <c r="D5" s="4" t="inlineStr">
        <is>
          <t xml:space="preserve"> </t>
        </is>
      </c>
    </row>
    <row r="6">
      <c r="A6" s="4" t="inlineStr">
        <is>
          <t>NEW YORK</t>
        </is>
      </c>
      <c r="B6" s="4" t="inlineStr">
        <is>
          <t xml:space="preserve"> </t>
        </is>
      </c>
      <c r="C6" s="4" t="inlineStr">
        <is>
          <t xml:space="preserve"> </t>
        </is>
      </c>
      <c r="D6" s="4" t="inlineStr">
        <is>
          <t xml:space="preserve"> </t>
        </is>
      </c>
    </row>
    <row r="7">
      <c r="A7" s="4" t="inlineStr">
        <is>
          <t>Term of long term lease</t>
        </is>
      </c>
      <c r="B7" s="4" t="inlineStr">
        <is>
          <t xml:space="preserve"> </t>
        </is>
      </c>
      <c r="C7" s="4" t="inlineStr">
        <is>
          <t xml:space="preserve"> </t>
        </is>
      </c>
      <c r="D7" s="4" t="inlineStr">
        <is>
          <t>14 years 3 months 18 days</t>
        </is>
      </c>
    </row>
    <row r="8">
      <c r="A8" s="4" t="inlineStr">
        <is>
          <t>NEW JERSEY</t>
        </is>
      </c>
      <c r="B8" s="4" t="inlineStr">
        <is>
          <t xml:space="preserve"> </t>
        </is>
      </c>
      <c r="C8" s="4" t="inlineStr">
        <is>
          <t xml:space="preserve"> </t>
        </is>
      </c>
      <c r="D8" s="4" t="inlineStr">
        <is>
          <t xml:space="preserve"> </t>
        </is>
      </c>
    </row>
    <row r="9">
      <c r="A9" s="4" t="inlineStr">
        <is>
          <t>Term of long term lease</t>
        </is>
      </c>
      <c r="B9" s="4" t="inlineStr">
        <is>
          <t xml:space="preserve"> </t>
        </is>
      </c>
      <c r="C9" s="4" t="inlineStr">
        <is>
          <t>5 years 8 months 12 days</t>
        </is>
      </c>
      <c r="D9"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Right of Use Assets and Lease Liabilities - Schedule of Quantitative Information About Operating Leases (Detail) - USD ($) $ in Thousands</t>
        </is>
      </c>
      <c r="B1" s="2" t="inlineStr">
        <is>
          <t>12 Months Ended</t>
        </is>
      </c>
    </row>
    <row r="2">
      <c r="B2" s="2" t="inlineStr">
        <is>
          <t>Dec. 31, 2024</t>
        </is>
      </c>
      <c r="C2" s="2" t="inlineStr">
        <is>
          <t>Dec. 31, 2023</t>
        </is>
      </c>
      <c r="D2" s="2" t="inlineStr">
        <is>
          <t>Dec. 31, 2022</t>
        </is>
      </c>
    </row>
    <row r="3">
      <c r="A3" s="3" t="inlineStr">
        <is>
          <t>Lease cost</t>
        </is>
      </c>
      <c r="B3" s="4" t="inlineStr">
        <is>
          <t xml:space="preserve"> </t>
        </is>
      </c>
      <c r="C3" s="4" t="inlineStr">
        <is>
          <t xml:space="preserve"> </t>
        </is>
      </c>
      <c r="D3" s="4" t="inlineStr">
        <is>
          <t xml:space="preserve"> </t>
        </is>
      </c>
    </row>
    <row r="4">
      <c r="A4" s="4" t="inlineStr">
        <is>
          <t>Operating lease cost</t>
        </is>
      </c>
      <c r="B4" s="7" t="n">
        <v>4139</v>
      </c>
      <c r="C4" s="7" t="n">
        <v>3851</v>
      </c>
      <c r="D4" s="7" t="n">
        <v>4719</v>
      </c>
    </row>
    <row r="5">
      <c r="A5" s="4" t="inlineStr">
        <is>
          <t>Variable lease cost</t>
        </is>
      </c>
      <c r="B5" s="6" t="n">
        <v>1679</v>
      </c>
      <c r="C5" s="6" t="n">
        <v>1536</v>
      </c>
      <c r="D5" s="6" t="n">
        <v>1612</v>
      </c>
    </row>
    <row r="6">
      <c r="A6" s="4" t="inlineStr">
        <is>
          <t>Short-term lease cost</t>
        </is>
      </c>
      <c r="B6" s="6" t="n">
        <v>2423</v>
      </c>
      <c r="C6" s="6" t="n">
        <v>2298</v>
      </c>
      <c r="D6" s="6" t="n">
        <v>873</v>
      </c>
    </row>
    <row r="7">
      <c r="A7" s="4" t="inlineStr">
        <is>
          <t>Total lease cost</t>
        </is>
      </c>
      <c r="B7" s="7" t="n">
        <v>8241</v>
      </c>
      <c r="C7" s="7" t="n">
        <v>7685</v>
      </c>
      <c r="D7" s="7" t="n">
        <v>7204</v>
      </c>
    </row>
    <row r="8">
      <c r="A8" s="3" t="inlineStr">
        <is>
          <t>Other information</t>
        </is>
      </c>
      <c r="B8" s="4" t="inlineStr">
        <is>
          <t xml:space="preserve"> </t>
        </is>
      </c>
      <c r="C8" s="4" t="inlineStr">
        <is>
          <t xml:space="preserve"> </t>
        </is>
      </c>
      <c r="D8" s="4" t="inlineStr">
        <is>
          <t xml:space="preserve"> </t>
        </is>
      </c>
    </row>
    <row r="9">
      <c r="A9" s="4" t="inlineStr">
        <is>
          <t>Weighted average remaining lease term (in years)</t>
        </is>
      </c>
      <c r="B9" s="4" t="inlineStr">
        <is>
          <t>4 years 4 months 24 days</t>
        </is>
      </c>
      <c r="C9" s="4" t="inlineStr">
        <is>
          <t>5 years 3 months 18 days</t>
        </is>
      </c>
      <c r="D9" s="4" t="inlineStr">
        <is>
          <t xml:space="preserve"> </t>
        </is>
      </c>
    </row>
    <row r="10">
      <c r="A10" s="4" t="inlineStr">
        <is>
          <t>Weighted average discount rate (as a percent)</t>
        </is>
      </c>
      <c r="B10" s="12" t="n">
        <v>0.0882</v>
      </c>
      <c r="C10" s="12" t="n">
        <v>0.0907</v>
      </c>
      <c r="D10"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 of Use Assets and Lease Liabilities - Maturity Analysis of the Company's fleet lease liability (Detail)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Year ending December 31, 2025</t>
        </is>
      </c>
      <c r="B3" s="7" t="n">
        <v>4435</v>
      </c>
      <c r="C3" s="4" t="inlineStr">
        <is>
          <t xml:space="preserve"> </t>
        </is>
      </c>
    </row>
    <row r="4">
      <c r="A4" s="4" t="inlineStr">
        <is>
          <t>Year ending December 31, 2026</t>
        </is>
      </c>
      <c r="B4" s="6" t="n">
        <v>4513</v>
      </c>
      <c r="C4" s="4" t="inlineStr">
        <is>
          <t xml:space="preserve"> </t>
        </is>
      </c>
    </row>
    <row r="5">
      <c r="A5" s="4" t="inlineStr">
        <is>
          <t>Year ending December 31, 2027</t>
        </is>
      </c>
      <c r="B5" s="6" t="n">
        <v>4573</v>
      </c>
      <c r="C5" s="4" t="inlineStr">
        <is>
          <t xml:space="preserve"> </t>
        </is>
      </c>
    </row>
    <row r="6">
      <c r="A6" s="4" t="inlineStr">
        <is>
          <t>Year ending December 31, 2028</t>
        </is>
      </c>
      <c r="B6" s="6" t="n">
        <v>4707</v>
      </c>
      <c r="C6" s="4" t="inlineStr">
        <is>
          <t xml:space="preserve"> </t>
        </is>
      </c>
    </row>
    <row r="7">
      <c r="A7" s="4" t="inlineStr">
        <is>
          <t>Year ending December 31, 2029</t>
        </is>
      </c>
      <c r="B7" s="6" t="n">
        <v>2451</v>
      </c>
      <c r="C7" s="4" t="inlineStr">
        <is>
          <t xml:space="preserve"> </t>
        </is>
      </c>
    </row>
    <row r="8">
      <c r="A8" s="4" t="inlineStr">
        <is>
          <t>Thereafter</t>
        </is>
      </c>
      <c r="B8" s="6" t="n">
        <v>6</v>
      </c>
      <c r="C8" s="4" t="inlineStr">
        <is>
          <t xml:space="preserve"> </t>
        </is>
      </c>
    </row>
    <row r="9">
      <c r="A9" s="4" t="inlineStr">
        <is>
          <t>Total</t>
        </is>
      </c>
      <c r="B9" s="6" t="n">
        <v>20685</v>
      </c>
      <c r="C9" s="4" t="inlineStr">
        <is>
          <t xml:space="preserve"> </t>
        </is>
      </c>
    </row>
    <row r="10">
      <c r="A10" s="4" t="inlineStr">
        <is>
          <t>Less: Present value discount</t>
        </is>
      </c>
      <c r="B10" s="6" t="n">
        <v>-3704</v>
      </c>
      <c r="C10" s="4" t="inlineStr">
        <is>
          <t xml:space="preserve"> </t>
        </is>
      </c>
    </row>
    <row r="11">
      <c r="A11" s="4" t="inlineStr">
        <is>
          <t>Total Lease liability</t>
        </is>
      </c>
      <c r="B11" s="6" t="n">
        <v>16981</v>
      </c>
      <c r="C11" s="4" t="inlineStr">
        <is>
          <t xml:space="preserve"> </t>
        </is>
      </c>
    </row>
    <row r="12">
      <c r="A12" s="4" t="inlineStr">
        <is>
          <t>Less: Current portion</t>
        </is>
      </c>
      <c r="B12" s="6" t="n">
        <v>-4233</v>
      </c>
      <c r="C12" s="7" t="n">
        <v>-3612</v>
      </c>
    </row>
    <row r="13">
      <c r="A13" s="4" t="inlineStr">
        <is>
          <t>Operating lease liabilities, non-current</t>
        </is>
      </c>
      <c r="B13" s="7" t="n">
        <v>12748</v>
      </c>
      <c r="C13" s="7" t="n">
        <v>1332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 Additional Information (Detail) - USD ($) $ / shares in Units,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 average grant date fair value of stock options granted (in shares)</t>
        </is>
      </c>
      <c r="B4" s="9" t="n">
        <v>48.49</v>
      </c>
      <c r="C4" s="9" t="n">
        <v>33.49</v>
      </c>
      <c r="D4" s="9" t="n">
        <v>41.71</v>
      </c>
    </row>
    <row r="5">
      <c r="A5" s="4" t="inlineStr">
        <is>
          <t>Unrecognized share-based compensation expense related to employee stock option awards</t>
        </is>
      </c>
      <c r="B5" s="5" t="n">
        <v>5.7</v>
      </c>
      <c r="C5" s="4" t="inlineStr">
        <is>
          <t xml:space="preserve"> </t>
        </is>
      </c>
      <c r="D5" s="4" t="inlineStr">
        <is>
          <t xml:space="preserve"> </t>
        </is>
      </c>
    </row>
    <row r="6">
      <c r="A6" s="4" t="inlineStr">
        <is>
          <t>Stock option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Options, maximum term (in years)</t>
        </is>
      </c>
      <c r="B8" s="4" t="inlineStr">
        <is>
          <t>10 years</t>
        </is>
      </c>
      <c r="C8" s="4" t="inlineStr">
        <is>
          <t xml:space="preserve"> </t>
        </is>
      </c>
      <c r="D8" s="4" t="inlineStr">
        <is>
          <t xml:space="preserve"> </t>
        </is>
      </c>
    </row>
    <row r="9">
      <c r="A9" s="4" t="inlineStr">
        <is>
          <t>Unrecognized share-based compensation expense, weighted-average recognition period</t>
        </is>
      </c>
      <c r="B9" s="4" t="inlineStr">
        <is>
          <t>10 months 24 days</t>
        </is>
      </c>
      <c r="C9" s="4" t="inlineStr">
        <is>
          <t xml:space="preserve"> </t>
        </is>
      </c>
      <c r="D9" s="4" t="inlineStr">
        <is>
          <t xml:space="preserve"> </t>
        </is>
      </c>
    </row>
    <row r="10">
      <c r="A10" s="4" t="inlineStr">
        <is>
          <t>RSUs (including performance share unit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Unrecognized share-based compensation expense, weighted-average recognition period</t>
        </is>
      </c>
      <c r="B12" s="4" t="inlineStr">
        <is>
          <t>1 year 4 months 24 days</t>
        </is>
      </c>
      <c r="C12" s="4" t="inlineStr">
        <is>
          <t xml:space="preserve"> </t>
        </is>
      </c>
      <c r="D12" s="4" t="inlineStr">
        <is>
          <t xml:space="preserve"> </t>
        </is>
      </c>
    </row>
    <row r="13">
      <c r="A13" s="4" t="inlineStr">
        <is>
          <t>Unrecognized compensation costs related to unvested RSUs</t>
        </is>
      </c>
      <c r="B13" s="7" t="n">
        <v>79</v>
      </c>
      <c r="C13" s="4" t="inlineStr">
        <is>
          <t xml:space="preserve"> </t>
        </is>
      </c>
      <c r="D13" s="4" t="inlineStr">
        <is>
          <t xml:space="preserve"> </t>
        </is>
      </c>
    </row>
    <row r="14">
      <c r="A14" s="4" t="inlineStr">
        <is>
          <t>Minimum | Stock option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Options, vesting term (in years)</t>
        </is>
      </c>
      <c r="B16" s="4" t="inlineStr">
        <is>
          <t>1 year</t>
        </is>
      </c>
      <c r="C16" s="4" t="inlineStr">
        <is>
          <t xml:space="preserve"> </t>
        </is>
      </c>
      <c r="D16" s="4" t="inlineStr">
        <is>
          <t xml:space="preserve"> </t>
        </is>
      </c>
    </row>
    <row r="17">
      <c r="A17" s="4" t="inlineStr">
        <is>
          <t>Maximum | Stock option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Options, vesting term (in years)</t>
        </is>
      </c>
      <c r="B19" s="4" t="inlineStr">
        <is>
          <t>3 years</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4" t="inlineStr">
        <is>
          <t>Total revenues, net</t>
        </is>
      </c>
      <c r="B3" s="7" t="n">
        <v>680852</v>
      </c>
      <c r="C3" s="7" t="n">
        <v>464370</v>
      </c>
      <c r="D3" s="7" t="n">
        <v>250314</v>
      </c>
    </row>
    <row r="4">
      <c r="A4" s="3" t="inlineStr">
        <is>
          <t>Operating expenses:</t>
        </is>
      </c>
      <c r="B4" s="4" t="inlineStr">
        <is>
          <t xml:space="preserve"> </t>
        </is>
      </c>
      <c r="C4" s="4" t="inlineStr">
        <is>
          <t xml:space="preserve"> </t>
        </is>
      </c>
      <c r="D4" s="4" t="inlineStr">
        <is>
          <t xml:space="preserve"> </t>
        </is>
      </c>
    </row>
    <row r="5">
      <c r="A5" s="4" t="inlineStr">
        <is>
          <t>Cost of product sales</t>
        </is>
      </c>
      <c r="B5" s="6" t="n">
        <v>56963</v>
      </c>
      <c r="C5" s="6" t="n">
        <v>33745</v>
      </c>
      <c r="D5" s="6" t="n">
        <v>20443</v>
      </c>
    </row>
    <row r="6">
      <c r="A6" s="4" t="inlineStr">
        <is>
          <t>Selling, general and administrative</t>
        </is>
      </c>
      <c r="B6" s="6" t="n">
        <v>504489</v>
      </c>
      <c r="C6" s="6" t="n">
        <v>409864</v>
      </c>
      <c r="D6" s="6" t="n">
        <v>358782</v>
      </c>
    </row>
    <row r="7">
      <c r="A7" s="4" t="inlineStr">
        <is>
          <t>Research and development</t>
        </is>
      </c>
      <c r="B7" s="6" t="n">
        <v>236121</v>
      </c>
      <c r="C7" s="6" t="n">
        <v>180142</v>
      </c>
      <c r="D7" s="6" t="n">
        <v>134715</v>
      </c>
    </row>
    <row r="8">
      <c r="A8" s="4" t="inlineStr">
        <is>
          <t>Total operating expenses</t>
        </is>
      </c>
      <c r="B8" s="6" t="n">
        <v>797573</v>
      </c>
      <c r="C8" s="6" t="n">
        <v>623751</v>
      </c>
      <c r="D8" s="6" t="n">
        <v>513940</v>
      </c>
    </row>
    <row r="9">
      <c r="A9" s="4" t="inlineStr">
        <is>
          <t>Loss from operations</t>
        </is>
      </c>
      <c r="B9" s="6" t="n">
        <v>-116721</v>
      </c>
      <c r="C9" s="6" t="n">
        <v>-159381</v>
      </c>
      <c r="D9" s="6" t="n">
        <v>-263626</v>
      </c>
    </row>
    <row r="10">
      <c r="A10" s="4" t="inlineStr">
        <is>
          <t>Interest income</t>
        </is>
      </c>
      <c r="B10" s="6" t="n">
        <v>42518</v>
      </c>
      <c r="C10" s="6" t="n">
        <v>20343</v>
      </c>
      <c r="D10" s="6" t="n">
        <v>7376</v>
      </c>
    </row>
    <row r="11">
      <c r="A11" s="4" t="inlineStr">
        <is>
          <t>Loss before provision for income taxes</t>
        </is>
      </c>
      <c r="B11" s="6" t="n">
        <v>-74203</v>
      </c>
      <c r="C11" s="6" t="n">
        <v>-139038</v>
      </c>
      <c r="D11" s="6" t="n">
        <v>-256250</v>
      </c>
    </row>
    <row r="12">
      <c r="A12" s="4" t="inlineStr">
        <is>
          <t>Income tax expense</t>
        </is>
      </c>
      <c r="B12" s="6" t="n">
        <v>-473</v>
      </c>
      <c r="C12" s="6" t="n">
        <v>-636</v>
      </c>
      <c r="D12" s="6" t="n">
        <v>-6</v>
      </c>
    </row>
    <row r="13">
      <c r="A13" s="4" t="inlineStr">
        <is>
          <t>Net loss</t>
        </is>
      </c>
      <c r="B13" s="7" t="n">
        <v>-74676</v>
      </c>
      <c r="C13" s="7" t="n">
        <v>-139674</v>
      </c>
      <c r="D13" s="7" t="n">
        <v>-256256</v>
      </c>
    </row>
    <row r="14">
      <c r="A14" s="3" t="inlineStr">
        <is>
          <t>Net loss per common share:</t>
        </is>
      </c>
      <c r="B14" s="4" t="inlineStr">
        <is>
          <t xml:space="preserve"> </t>
        </is>
      </c>
      <c r="C14" s="4" t="inlineStr">
        <is>
          <t xml:space="preserve"> </t>
        </is>
      </c>
      <c r="D14" s="4" t="inlineStr">
        <is>
          <t xml:space="preserve"> </t>
        </is>
      </c>
    </row>
    <row r="15">
      <c r="A15" s="4" t="inlineStr">
        <is>
          <t>Basic (in dollars per share)</t>
        </is>
      </c>
      <c r="B15" s="9" t="n">
        <v>-0.72</v>
      </c>
      <c r="C15" s="9" t="n">
        <v>-1.46</v>
      </c>
      <c r="D15" s="9" t="n">
        <v>-2.72</v>
      </c>
    </row>
    <row r="16">
      <c r="A16" s="4" t="inlineStr">
        <is>
          <t>Diluted (in dollars per share)</t>
        </is>
      </c>
      <c r="B16" s="9" t="n">
        <v>-0.72</v>
      </c>
      <c r="C16" s="9" t="n">
        <v>-1.46</v>
      </c>
      <c r="D16" s="9" t="n">
        <v>-2.72</v>
      </c>
    </row>
    <row r="17">
      <c r="A17" s="3" t="inlineStr">
        <is>
          <t>Weighted average number of common shares:</t>
        </is>
      </c>
      <c r="B17" s="4" t="inlineStr">
        <is>
          <t xml:space="preserve"> </t>
        </is>
      </c>
      <c r="C17" s="4" t="inlineStr">
        <is>
          <t xml:space="preserve"> </t>
        </is>
      </c>
      <c r="D17" s="4" t="inlineStr">
        <is>
          <t xml:space="preserve"> </t>
        </is>
      </c>
    </row>
    <row r="18">
      <c r="A18" s="4" t="inlineStr">
        <is>
          <t>Basic (in shares)</t>
        </is>
      </c>
      <c r="B18" s="6" t="n">
        <v>103131017</v>
      </c>
      <c r="C18" s="6" t="n">
        <v>95881729</v>
      </c>
      <c r="D18" s="6" t="n">
        <v>94046670</v>
      </c>
    </row>
    <row r="19">
      <c r="A19" s="4" t="inlineStr">
        <is>
          <t>Diluted (in shares)</t>
        </is>
      </c>
      <c r="B19" s="6" t="n">
        <v>103131017</v>
      </c>
      <c r="C19" s="6" t="n">
        <v>95881729</v>
      </c>
      <c r="D19" s="6" t="n">
        <v>94046670</v>
      </c>
    </row>
    <row r="20">
      <c r="A20" s="4" t="inlineStr">
        <is>
          <t>Product sales, net</t>
        </is>
      </c>
      <c r="B20" s="4" t="inlineStr">
        <is>
          <t xml:space="preserve"> </t>
        </is>
      </c>
      <c r="C20" s="4" t="inlineStr">
        <is>
          <t xml:space="preserve"> </t>
        </is>
      </c>
      <c r="D20" s="4" t="inlineStr">
        <is>
          <t xml:space="preserve"> </t>
        </is>
      </c>
    </row>
    <row r="21">
      <c r="A21" s="4" t="inlineStr">
        <is>
          <t>Total revenues, net</t>
        </is>
      </c>
      <c r="B21" s="7" t="n">
        <v>680501</v>
      </c>
      <c r="C21" s="7" t="n">
        <v>462175</v>
      </c>
      <c r="D21" s="7" t="n">
        <v>249132</v>
      </c>
    </row>
    <row r="22">
      <c r="A22" s="4" t="inlineStr">
        <is>
          <t>Grant revenue</t>
        </is>
      </c>
      <c r="B22" s="4" t="inlineStr">
        <is>
          <t xml:space="preserve"> </t>
        </is>
      </c>
      <c r="C22" s="4" t="inlineStr">
        <is>
          <t xml:space="preserve"> </t>
        </is>
      </c>
      <c r="D22" s="4" t="inlineStr">
        <is>
          <t xml:space="preserve"> </t>
        </is>
      </c>
    </row>
    <row r="23">
      <c r="A23" s="4" t="inlineStr">
        <is>
          <t>Total revenues, net</t>
        </is>
      </c>
      <c r="B23" s="7" t="n">
        <v>351</v>
      </c>
      <c r="C23" s="7" t="n">
        <v>2195</v>
      </c>
      <c r="D23" s="7" t="n">
        <v>118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Total Stock-Based Compensation Expense (Detail)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Total share-based compensation expense</t>
        </is>
      </c>
      <c r="B4" s="7" t="n">
        <v>64035</v>
      </c>
      <c r="C4" s="7" t="n">
        <v>52832</v>
      </c>
      <c r="D4" s="7" t="n">
        <v>43013</v>
      </c>
    </row>
    <row r="5">
      <c r="A5" s="4" t="inlineStr">
        <is>
          <t>Inventoriable costs</t>
        </is>
      </c>
      <c r="B5" s="4" t="inlineStr">
        <is>
          <t xml:space="preserve"> </t>
        </is>
      </c>
      <c r="C5" s="4" t="inlineStr">
        <is>
          <t xml:space="preserve"> </t>
        </is>
      </c>
      <c r="D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row>
    <row r="7">
      <c r="A7" s="4" t="inlineStr">
        <is>
          <t>Total share-based compensation expense</t>
        </is>
      </c>
      <c r="B7" s="6" t="n">
        <v>1904</v>
      </c>
      <c r="C7" s="6" t="n">
        <v>1610</v>
      </c>
      <c r="D7" s="6" t="n">
        <v>1791</v>
      </c>
    </row>
    <row r="8">
      <c r="A8" s="4" t="inlineStr">
        <is>
          <t>Research and development</t>
        </is>
      </c>
      <c r="B8" s="4" t="inlineStr">
        <is>
          <t xml:space="preserve"> </t>
        </is>
      </c>
      <c r="C8" s="4" t="inlineStr">
        <is>
          <t xml:space="preserve"> </t>
        </is>
      </c>
      <c r="D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row>
    <row r="10">
      <c r="A10" s="4" t="inlineStr">
        <is>
          <t>Total share-based compensation expense</t>
        </is>
      </c>
      <c r="B10" s="6" t="n">
        <v>19500</v>
      </c>
      <c r="C10" s="6" t="n">
        <v>15781</v>
      </c>
      <c r="D10" s="6" t="n">
        <v>15387</v>
      </c>
    </row>
    <row r="11">
      <c r="A11" s="4" t="inlineStr">
        <is>
          <t>Selling, general and administrative</t>
        </is>
      </c>
      <c r="B11" s="4" t="inlineStr">
        <is>
          <t xml:space="preserve"> </t>
        </is>
      </c>
      <c r="C11" s="4" t="inlineStr">
        <is>
          <t xml:space="preserve"> </t>
        </is>
      </c>
      <c r="D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c r="D12" s="4" t="inlineStr">
        <is>
          <t xml:space="preserve"> </t>
        </is>
      </c>
    </row>
    <row r="13">
      <c r="A13" s="4" t="inlineStr">
        <is>
          <t>Total share-based compensation expense</t>
        </is>
      </c>
      <c r="B13" s="7" t="n">
        <v>42631</v>
      </c>
      <c r="C13" s="7" t="n">
        <v>35441</v>
      </c>
      <c r="D13" s="7" t="n">
        <v>25835</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26" customWidth="1" min="4" max="4"/>
  </cols>
  <sheetData>
    <row r="1">
      <c r="A1" s="1" t="inlineStr">
        <is>
          <t>Share-Based Compensation - Assumptions Used for Calculating Value of Options Granted (Detail)</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Dividend yield (as a percent)</t>
        </is>
      </c>
      <c r="B4" s="10" t="n">
        <v>0</v>
      </c>
      <c r="C4" s="10" t="n">
        <v>0</v>
      </c>
      <c r="D4" s="10" t="n">
        <v>0</v>
      </c>
    </row>
    <row r="5">
      <c r="A5" s="4" t="inlineStr">
        <is>
          <t>Expected volatility (as a percent)</t>
        </is>
      </c>
      <c r="B5" s="12" t="n">
        <v>0.742</v>
      </c>
      <c r="C5" s="4" t="inlineStr">
        <is>
          <t xml:space="preserve"> </t>
        </is>
      </c>
      <c r="D5" s="4" t="inlineStr">
        <is>
          <t xml:space="preserve"> </t>
        </is>
      </c>
    </row>
    <row r="6">
      <c r="A6" s="4" t="inlineStr">
        <is>
          <t>Expected volatility, minimum (as a percent)</t>
        </is>
      </c>
      <c r="B6" s="4" t="inlineStr">
        <is>
          <t xml:space="preserve"> </t>
        </is>
      </c>
      <c r="C6" s="12" t="n">
        <v>0.748</v>
      </c>
      <c r="D6" s="12" t="n">
        <v>0.787</v>
      </c>
    </row>
    <row r="7">
      <c r="A7" s="4" t="inlineStr">
        <is>
          <t>Expected volatility, maximum (as a percent)</t>
        </is>
      </c>
      <c r="B7" s="4" t="inlineStr">
        <is>
          <t xml:space="preserve"> </t>
        </is>
      </c>
      <c r="C7" s="10" t="n">
        <v>0.78</v>
      </c>
      <c r="D7" s="12" t="n">
        <v>0.887</v>
      </c>
    </row>
    <row r="8">
      <c r="A8" s="4" t="inlineStr">
        <is>
          <t>Weighted-average risk-free interest rate (as a percent)</t>
        </is>
      </c>
      <c r="B8" s="12" t="n">
        <v>0.0408</v>
      </c>
      <c r="C8" s="12" t="n">
        <v>0.0392</v>
      </c>
      <c r="D8" s="12" t="n">
        <v>0.0222</v>
      </c>
    </row>
    <row r="9">
      <c r="A9" s="4" t="inlineStr">
        <is>
          <t>Expected term (in years)</t>
        </is>
      </c>
      <c r="B9" s="4" t="inlineStr">
        <is>
          <t>6 years</t>
        </is>
      </c>
      <c r="C9" s="4" t="inlineStr">
        <is>
          <t>6 years</t>
        </is>
      </c>
      <c r="D9" s="4" t="inlineStr">
        <is>
          <t>5 years 10 months 24 days</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hare-Based Compensation - Stock Options Activity (Detail) - $ / shares</t>
        </is>
      </c>
      <c r="B1" s="2" t="inlineStr">
        <is>
          <t>12 Months Ended</t>
        </is>
      </c>
    </row>
    <row r="2">
      <c r="B2" s="2" t="inlineStr">
        <is>
          <t>Dec. 31, 2024</t>
        </is>
      </c>
      <c r="C2" s="2" t="inlineStr">
        <is>
          <t>Dec. 31, 2023</t>
        </is>
      </c>
    </row>
    <row r="3">
      <c r="A3" s="3" t="inlineStr">
        <is>
          <t>Number of Shares</t>
        </is>
      </c>
      <c r="B3" s="4" t="inlineStr">
        <is>
          <t xml:space="preserve"> </t>
        </is>
      </c>
      <c r="C3" s="4" t="inlineStr">
        <is>
          <t xml:space="preserve"> </t>
        </is>
      </c>
    </row>
    <row r="4">
      <c r="A4" s="4" t="inlineStr">
        <is>
          <t>Outstanding at beginning of period, Number of Shares (in shares)</t>
        </is>
      </c>
      <c r="B4" s="6" t="n">
        <v>4239982</v>
      </c>
      <c r="C4" s="4" t="inlineStr">
        <is>
          <t xml:space="preserve"> </t>
        </is>
      </c>
    </row>
    <row r="5">
      <c r="A5" s="4" t="inlineStr">
        <is>
          <t>Options granted, Number of Shares (in shares)</t>
        </is>
      </c>
      <c r="B5" s="6" t="n">
        <v>34539</v>
      </c>
      <c r="C5" s="4" t="inlineStr">
        <is>
          <t xml:space="preserve"> </t>
        </is>
      </c>
    </row>
    <row r="6">
      <c r="A6" s="4" t="inlineStr">
        <is>
          <t>Options exercised, Number of Shares (in shares)</t>
        </is>
      </c>
      <c r="B6" s="6" t="n">
        <v>-1164610</v>
      </c>
      <c r="C6" s="4" t="inlineStr">
        <is>
          <t xml:space="preserve"> </t>
        </is>
      </c>
    </row>
    <row r="7">
      <c r="A7" s="4" t="inlineStr">
        <is>
          <t>Options canceled, Number of Shares (in shares)</t>
        </is>
      </c>
      <c r="B7" s="6" t="n">
        <v>-11896</v>
      </c>
      <c r="C7" s="4" t="inlineStr">
        <is>
          <t xml:space="preserve"> </t>
        </is>
      </c>
    </row>
    <row r="8">
      <c r="A8" s="4" t="inlineStr">
        <is>
          <t>Options expired, Number of Shares (in shares)</t>
        </is>
      </c>
      <c r="B8" s="6" t="n">
        <v>0</v>
      </c>
      <c r="C8" s="4" t="inlineStr">
        <is>
          <t xml:space="preserve"> </t>
        </is>
      </c>
    </row>
    <row r="9">
      <c r="A9" s="4" t="inlineStr">
        <is>
          <t>Outstanding at end of period, Number of Shares (in shares)</t>
        </is>
      </c>
      <c r="B9" s="6" t="n">
        <v>3098015</v>
      </c>
      <c r="C9" s="6" t="n">
        <v>4239982</v>
      </c>
    </row>
    <row r="10">
      <c r="A10" s="4" t="inlineStr">
        <is>
          <t>Vested or expected to vest at end of period, Number of Shares (in shares)</t>
        </is>
      </c>
      <c r="B10" s="6" t="n">
        <v>3098015</v>
      </c>
      <c r="C10" s="4" t="inlineStr">
        <is>
          <t xml:space="preserve"> </t>
        </is>
      </c>
    </row>
    <row r="11">
      <c r="A11" s="4" t="inlineStr">
        <is>
          <t>Exercisable at end of period, Number of Shares (in shares)</t>
        </is>
      </c>
      <c r="B11" s="6" t="n">
        <v>2745262</v>
      </c>
      <c r="C11" s="4" t="inlineStr">
        <is>
          <t xml:space="preserve"> </t>
        </is>
      </c>
    </row>
    <row r="12">
      <c r="A12" s="3" t="inlineStr">
        <is>
          <t>Weighted- Average Exercise Price</t>
        </is>
      </c>
      <c r="B12" s="4" t="inlineStr">
        <is>
          <t xml:space="preserve"> </t>
        </is>
      </c>
      <c r="C12" s="4" t="inlineStr">
        <is>
          <t xml:space="preserve"> </t>
        </is>
      </c>
    </row>
    <row r="13">
      <c r="A13" s="4" t="inlineStr">
        <is>
          <t>Outstanding at beginning of period, Weighted-Average Exercise Price (in dollars per share)</t>
        </is>
      </c>
      <c r="B13" s="9" t="n">
        <v>28.22</v>
      </c>
      <c r="C13" s="4" t="inlineStr">
        <is>
          <t xml:space="preserve"> </t>
        </is>
      </c>
    </row>
    <row r="14">
      <c r="A14" s="4" t="inlineStr">
        <is>
          <t>Options granted, exercise price (in dollars per share)</t>
        </is>
      </c>
      <c r="B14" s="13" t="n">
        <v>71.33</v>
      </c>
      <c r="C14" s="4" t="inlineStr">
        <is>
          <t xml:space="preserve"> </t>
        </is>
      </c>
    </row>
    <row r="15">
      <c r="A15" s="4" t="inlineStr">
        <is>
          <t>Options exercised, Weighted-Average Exercise Price (in dollars per share)</t>
        </is>
      </c>
      <c r="B15" s="13" t="n">
        <v>21.26</v>
      </c>
      <c r="C15" s="4" t="inlineStr">
        <is>
          <t xml:space="preserve"> </t>
        </is>
      </c>
    </row>
    <row r="16">
      <c r="A16" s="4" t="inlineStr">
        <is>
          <t>Options canceled Weighted-Average Exercise Price (in dollars per share)</t>
        </is>
      </c>
      <c r="B16" s="13" t="n">
        <v>49.85</v>
      </c>
      <c r="C16" s="4" t="inlineStr">
        <is>
          <t xml:space="preserve"> </t>
        </is>
      </c>
    </row>
    <row r="17">
      <c r="A17" s="4" t="inlineStr">
        <is>
          <t>Options expired, Weighted-Average Exercise Price (in dollars per share)</t>
        </is>
      </c>
      <c r="B17" s="6" t="n">
        <v>0</v>
      </c>
      <c r="C17" s="4" t="inlineStr">
        <is>
          <t xml:space="preserve"> </t>
        </is>
      </c>
    </row>
    <row r="18">
      <c r="A18" s="4" t="inlineStr">
        <is>
          <t>Outstanding at end of period, Weighted-Average Exercise Price (in dollars per share)</t>
        </is>
      </c>
      <c r="B18" s="13" t="n">
        <v>31.23</v>
      </c>
      <c r="C18" s="9" t="n">
        <v>28.22</v>
      </c>
    </row>
    <row r="19">
      <c r="A19" s="4" t="inlineStr">
        <is>
          <t>Vested or expected to vest at end of period, Weighted-Average Exercise Price (in dollars per share)</t>
        </is>
      </c>
      <c r="B19" s="13" t="n">
        <v>31.23</v>
      </c>
      <c r="C19" s="4" t="inlineStr">
        <is>
          <t xml:space="preserve"> </t>
        </is>
      </c>
    </row>
    <row r="20">
      <c r="A20" s="4" t="inlineStr">
        <is>
          <t>Exercisable at end of period, Weighted-Average Exercise Price (in dollars per share)</t>
        </is>
      </c>
      <c r="B20" s="9" t="n">
        <v>28.39</v>
      </c>
      <c r="C20" s="4" t="inlineStr">
        <is>
          <t xml:space="preserve"> </t>
        </is>
      </c>
    </row>
    <row r="21">
      <c r="A21" s="4" t="inlineStr">
        <is>
          <t>Options exercised, Weighted-Average Contractual Life (in years)</t>
        </is>
      </c>
      <c r="B21" s="4" t="inlineStr">
        <is>
          <t>4 years 10 months 24 days</t>
        </is>
      </c>
      <c r="C21" s="4" t="inlineStr">
        <is>
          <t>5 years 2 months 12 days</t>
        </is>
      </c>
    </row>
    <row r="22">
      <c r="A22" s="4" t="inlineStr">
        <is>
          <t>Exercisable at end of period, Weighted-Average Contractual Life (in years)</t>
        </is>
      </c>
      <c r="B22" s="4" t="inlineStr">
        <is>
          <t>4 years 7 months 6 days</t>
        </is>
      </c>
      <c r="C22"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Value of Options and Time Based RSUs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Intrinsic value of options exercised</t>
        </is>
      </c>
      <c r="B4" s="7" t="n">
        <v>61830</v>
      </c>
      <c r="C4" s="7" t="n">
        <v>27187</v>
      </c>
      <c r="D4" s="7" t="n">
        <v>48267</v>
      </c>
    </row>
    <row r="5">
      <c r="A5" s="4" t="inlineStr">
        <is>
          <t>Intrinsic value of options outstanding</t>
        </is>
      </c>
      <c r="B5" s="6" t="n">
        <v>161995</v>
      </c>
      <c r="C5" s="6" t="n">
        <v>184027</v>
      </c>
      <c r="D5" s="6" t="n">
        <v>130078</v>
      </c>
    </row>
    <row r="6">
      <c r="A6" s="4" t="inlineStr">
        <is>
          <t>Intrinsic value of options exercisable</t>
        </is>
      </c>
      <c r="B6" s="6" t="n">
        <v>151353</v>
      </c>
      <c r="C6" s="6" t="n">
        <v>166820</v>
      </c>
      <c r="D6" s="6" t="n">
        <v>118340</v>
      </c>
    </row>
    <row r="7">
      <c r="A7" s="4" t="inlineStr">
        <is>
          <t>Fair value of shares vested</t>
        </is>
      </c>
      <c r="B7" s="6" t="n">
        <v>15363</v>
      </c>
      <c r="C7" s="6" t="n">
        <v>19120</v>
      </c>
      <c r="D7" s="6" t="n">
        <v>17145</v>
      </c>
    </row>
    <row r="8">
      <c r="A8" s="4" t="inlineStr">
        <is>
          <t>RSUs (including performance share unit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Intrinsic value of time based RSUs outstanding</t>
        </is>
      </c>
      <c r="B10" s="6" t="n">
        <v>167203</v>
      </c>
      <c r="C10" s="6" t="n">
        <v>117824</v>
      </c>
      <c r="D10" s="6" t="n">
        <v>67455</v>
      </c>
    </row>
    <row r="11">
      <c r="A11" s="4" t="inlineStr">
        <is>
          <t>Fair value of RSUs vested</t>
        </is>
      </c>
      <c r="B11" s="7" t="n">
        <v>35275</v>
      </c>
      <c r="C11" s="7" t="n">
        <v>24400</v>
      </c>
      <c r="D11" s="7" t="n">
        <v>17873</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Information Regarding the Time Based RSU Activity and Changes (Detail) - RSUs (including performance share units) - $ / shares</t>
        </is>
      </c>
      <c r="B1" s="2" t="inlineStr">
        <is>
          <t>12 Months Ended</t>
        </is>
      </c>
    </row>
    <row r="2">
      <c r="B2" s="2" t="inlineStr">
        <is>
          <t>Dec. 31, 2024</t>
        </is>
      </c>
      <c r="C2" s="2" t="inlineStr">
        <is>
          <t>Dec. 31, 2023</t>
        </is>
      </c>
    </row>
    <row r="3">
      <c r="A3" s="3" t="inlineStr">
        <is>
          <t>Number of Shares</t>
        </is>
      </c>
      <c r="B3" s="4" t="inlineStr">
        <is>
          <t xml:space="preserve"> </t>
        </is>
      </c>
      <c r="C3" s="4" t="inlineStr">
        <is>
          <t xml:space="preserve"> </t>
        </is>
      </c>
    </row>
    <row r="4">
      <c r="A4" s="4" t="inlineStr">
        <is>
          <t>Outstanding at beginning of year, Number of Shares (in shares)</t>
        </is>
      </c>
      <c r="B4" s="6" t="n">
        <v>1645130</v>
      </c>
      <c r="C4" s="4" t="inlineStr">
        <is>
          <t xml:space="preserve"> </t>
        </is>
      </c>
    </row>
    <row r="5">
      <c r="A5" s="4" t="inlineStr">
        <is>
          <t>Time based RSU's granted, Number of Shares (in shares)</t>
        </is>
      </c>
      <c r="B5" s="6" t="n">
        <v>1178612</v>
      </c>
      <c r="C5" s="4" t="inlineStr">
        <is>
          <t xml:space="preserve"> </t>
        </is>
      </c>
    </row>
    <row r="6">
      <c r="A6" s="4" t="inlineStr">
        <is>
          <t>Time based RSU's vested, Number of Shares (in shares)</t>
        </is>
      </c>
      <c r="B6" s="6" t="n">
        <v>-745401</v>
      </c>
      <c r="C6" s="4" t="inlineStr">
        <is>
          <t xml:space="preserve"> </t>
        </is>
      </c>
    </row>
    <row r="7">
      <c r="A7" s="4" t="inlineStr">
        <is>
          <t>Time based RSU's cancelled, Number of Shares (in shares)</t>
        </is>
      </c>
      <c r="B7" s="6" t="n">
        <v>-76391</v>
      </c>
      <c r="C7" s="4" t="inlineStr">
        <is>
          <t xml:space="preserve"> </t>
        </is>
      </c>
    </row>
    <row r="8">
      <c r="A8" s="4" t="inlineStr">
        <is>
          <t>Outstanding at end of year, Number of Shares (in shares)</t>
        </is>
      </c>
      <c r="B8" s="6" t="n">
        <v>2001950</v>
      </c>
      <c r="C8" s="6" t="n">
        <v>1645130</v>
      </c>
    </row>
    <row r="9">
      <c r="A9" s="3" t="inlineStr">
        <is>
          <t>Weighted- Average Grant Date Fair Value Per Share</t>
        </is>
      </c>
      <c r="B9" s="4" t="inlineStr">
        <is>
          <t xml:space="preserve"> </t>
        </is>
      </c>
      <c r="C9" s="4" t="inlineStr">
        <is>
          <t xml:space="preserve"> </t>
        </is>
      </c>
    </row>
    <row r="10">
      <c r="A10" s="4" t="inlineStr">
        <is>
          <t>Outstanding at beginning of year, Weighted-Average Grant Date Fair Value (in dollars per share)</t>
        </is>
      </c>
      <c r="B10" s="9" t="n">
        <v>48.92</v>
      </c>
      <c r="C10" s="4" t="inlineStr">
        <is>
          <t xml:space="preserve"> </t>
        </is>
      </c>
    </row>
    <row r="11">
      <c r="A11" s="4" t="inlineStr">
        <is>
          <t>Time based RSU's granted, Weighted-Average Grant Date Fair Value (in dollars per share)</t>
        </is>
      </c>
      <c r="B11" s="13" t="n">
        <v>68.81999999999999</v>
      </c>
      <c r="C11" s="4" t="inlineStr">
        <is>
          <t xml:space="preserve"> </t>
        </is>
      </c>
    </row>
    <row r="12">
      <c r="A12" s="4" t="inlineStr">
        <is>
          <t>Time based RSU's vested, Weighted-Average Grant Date Fair Value (in dollars per share)</t>
        </is>
      </c>
      <c r="B12" s="13" t="n">
        <v>47.32</v>
      </c>
      <c r="C12" s="4" t="inlineStr">
        <is>
          <t xml:space="preserve"> </t>
        </is>
      </c>
    </row>
    <row r="13">
      <c r="A13" s="4" t="inlineStr">
        <is>
          <t>Time based RSU's cancelled, Weighted-Average Grant Date Fair Value (in dollars per share)</t>
        </is>
      </c>
      <c r="B13" s="13" t="n">
        <v>58.85</v>
      </c>
      <c r="C13" s="4" t="inlineStr">
        <is>
          <t xml:space="preserve"> </t>
        </is>
      </c>
    </row>
    <row r="14">
      <c r="A14" s="4" t="inlineStr">
        <is>
          <t>Outstanding at end of year, Weighted-Average Grant Date Fair Value (in dollars per share)</t>
        </is>
      </c>
      <c r="B14" s="9" t="n">
        <v>60.85</v>
      </c>
      <c r="C14" s="9" t="n">
        <v>48.92</v>
      </c>
    </row>
    <row r="15">
      <c r="A15" s="4" t="inlineStr">
        <is>
          <t>Weighted-Average Contractual Life (in years)</t>
        </is>
      </c>
      <c r="B15" s="4" t="inlineStr">
        <is>
          <t>1 year</t>
        </is>
      </c>
      <c r="C15" s="4" t="inlineStr">
        <is>
          <t>1 year</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Common Stock Equivalents Excluded in Calculation of Diluted Loss Per Share (Detail) - shares</t>
        </is>
      </c>
      <c r="B1" s="2" t="inlineStr">
        <is>
          <t>12 Months Ended</t>
        </is>
      </c>
    </row>
    <row r="2">
      <c r="B2" s="2" t="inlineStr">
        <is>
          <t>Dec. 31, 2024</t>
        </is>
      </c>
      <c r="C2" s="2" t="inlineStr">
        <is>
          <t>Dec. 31, 2023</t>
        </is>
      </c>
      <c r="D2" s="2" t="inlineStr">
        <is>
          <t>Dec. 31, 2022</t>
        </is>
      </c>
    </row>
    <row r="3">
      <c r="A3" s="4" t="inlineStr">
        <is>
          <t>Stock option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Number of anti-dilutive securities excluded from computation of earnings per share (in shares)</t>
        </is>
      </c>
      <c r="B5" s="6" t="n">
        <v>3098015</v>
      </c>
      <c r="C5" s="6" t="n">
        <v>4239982</v>
      </c>
      <c r="D5" s="6" t="n">
        <v>4785972</v>
      </c>
    </row>
    <row r="6">
      <c r="A6" s="4" t="inlineStr">
        <is>
          <t>RSUs (including performance share unit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Number of anti-dilutive securities excluded from computation of earnings per share (in shares)</t>
        </is>
      </c>
      <c r="B8" s="6" t="n">
        <v>2226452</v>
      </c>
      <c r="C8" s="6" t="n">
        <v>1860714</v>
      </c>
      <c r="D8" s="6" t="n">
        <v>146967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Loss before Income Taxes (Detail)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t>
        </is>
      </c>
      <c r="B4" s="7" t="n">
        <v>-74203</v>
      </c>
      <c r="C4" s="7" t="n">
        <v>-139038</v>
      </c>
      <c r="D4" s="7" t="n">
        <v>-223465</v>
      </c>
    </row>
    <row r="5">
      <c r="A5" s="4" t="inlineStr">
        <is>
          <t>Non-U.S.</t>
        </is>
      </c>
      <c r="B5" s="6" t="n">
        <v>0</v>
      </c>
      <c r="C5" s="6" t="n">
        <v>0</v>
      </c>
      <c r="D5" s="6" t="n">
        <v>-32785</v>
      </c>
    </row>
    <row r="6">
      <c r="A6" s="4" t="inlineStr">
        <is>
          <t>Loss before provision for income taxes</t>
        </is>
      </c>
      <c r="B6" s="7" t="n">
        <v>-74203</v>
      </c>
      <c r="C6" s="7" t="n">
        <v>-139038</v>
      </c>
      <c r="D6" s="7" t="n">
        <v>-25625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Total Income Tax Expense (Detail)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urr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473</v>
      </c>
      <c r="K4" s="7" t="n">
        <v>636</v>
      </c>
      <c r="L4" s="7" t="n">
        <v>6</v>
      </c>
    </row>
    <row r="5">
      <c r="A5" s="4" t="inlineStr">
        <is>
          <t>Defer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6861</v>
      </c>
      <c r="K5" s="6" t="n">
        <v>-51341</v>
      </c>
      <c r="L5" s="6" t="n">
        <v>-52789</v>
      </c>
    </row>
    <row r="6">
      <c r="A6" s="4" t="inlineStr">
        <is>
          <t>Valuation allow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6861</v>
      </c>
      <c r="K6" s="6" t="n">
        <v>51341</v>
      </c>
      <c r="L6" s="6" t="n">
        <v>52789</v>
      </c>
    </row>
    <row r="7">
      <c r="A7" s="4" t="inlineStr">
        <is>
          <t>Provision for income taxes</t>
        </is>
      </c>
      <c r="B7" s="7" t="n">
        <v>-317</v>
      </c>
      <c r="C7" s="7" t="n">
        <v>374</v>
      </c>
      <c r="D7" s="7" t="n">
        <v>57</v>
      </c>
      <c r="E7" s="7" t="n">
        <v>359</v>
      </c>
      <c r="F7" s="7" t="n">
        <v>448</v>
      </c>
      <c r="G7" s="7" t="n">
        <v>43</v>
      </c>
      <c r="H7" s="7" t="n">
        <v>135</v>
      </c>
      <c r="I7" s="7" t="n">
        <v>10</v>
      </c>
      <c r="J7" s="7" t="n">
        <v>473</v>
      </c>
      <c r="K7" s="7" t="n">
        <v>636</v>
      </c>
      <c r="L7" s="7" t="n">
        <v>6</v>
      </c>
    </row>
  </sheetData>
  <mergeCells count="3">
    <mergeCell ref="A1:A2"/>
    <mergeCell ref="B1:I1"/>
    <mergeCell ref="J1:L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Statutory Federal Income Tax Rate and the Effective Income Tax Rate (Detail)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 at statutory federal rate</t>
        </is>
      </c>
      <c r="B4" s="10" t="n">
        <v>0.21</v>
      </c>
      <c r="C4" s="10" t="n">
        <v>0.21</v>
      </c>
      <c r="D4" s="10" t="n">
        <v>0.21</v>
      </c>
    </row>
    <row r="5">
      <c r="A5" s="4" t="inlineStr">
        <is>
          <t>Executive and share-based compensation</t>
        </is>
      </c>
      <c r="B5" s="12" t="n">
        <v>0.038</v>
      </c>
      <c r="C5" s="4" t="inlineStr">
        <is>
          <t>(0.40%)</t>
        </is>
      </c>
      <c r="D5" s="12" t="n">
        <v>0.019</v>
      </c>
    </row>
    <row r="6">
      <c r="A6" s="4" t="inlineStr">
        <is>
          <t>Subpart F Inclusion</t>
        </is>
      </c>
      <c r="B6" s="10" t="n">
        <v>0</v>
      </c>
      <c r="C6" s="10" t="n">
        <v>0</v>
      </c>
      <c r="D6" s="4" t="inlineStr">
        <is>
          <t>(3.40%)</t>
        </is>
      </c>
    </row>
    <row r="7">
      <c r="A7" s="4" t="inlineStr">
        <is>
          <t>Foreign rate differential</t>
        </is>
      </c>
      <c r="B7" s="10" t="n">
        <v>0</v>
      </c>
      <c r="C7" s="10" t="n">
        <v>0</v>
      </c>
      <c r="D7" s="4" t="inlineStr">
        <is>
          <t>(2.70%)</t>
        </is>
      </c>
    </row>
    <row r="8">
      <c r="A8" s="4" t="inlineStr">
        <is>
          <t>Change in effective state tax rates</t>
        </is>
      </c>
      <c r="B8" s="12" t="n">
        <v>0.039</v>
      </c>
      <c r="C8" s="4" t="inlineStr">
        <is>
          <t>(1.60%)</t>
        </is>
      </c>
      <c r="D8" s="12" t="n">
        <v>0.002</v>
      </c>
    </row>
    <row r="9">
      <c r="A9" s="4" t="inlineStr">
        <is>
          <t>State income tax expense</t>
        </is>
      </c>
      <c r="B9" s="12" t="n">
        <v>0.091</v>
      </c>
      <c r="C9" s="12" t="n">
        <v>0.048</v>
      </c>
      <c r="D9" s="12" t="n">
        <v>0.036</v>
      </c>
    </row>
    <row r="10">
      <c r="A10" s="4" t="inlineStr">
        <is>
          <t>Research and development credits</t>
        </is>
      </c>
      <c r="B10" s="10" t="n">
        <v>0</v>
      </c>
      <c r="C10" s="12" t="n">
        <v>0.141</v>
      </c>
      <c r="D10" s="10" t="n">
        <v>0</v>
      </c>
    </row>
    <row r="11">
      <c r="A11" s="4" t="inlineStr">
        <is>
          <t>Meals &amp; entertainment</t>
        </is>
      </c>
      <c r="B11" s="4" t="inlineStr">
        <is>
          <t>(2.10%)</t>
        </is>
      </c>
      <c r="C11" s="4" t="inlineStr">
        <is>
          <t>(0.80%)</t>
        </is>
      </c>
      <c r="D11" s="10" t="n">
        <v>0</v>
      </c>
    </row>
    <row r="12">
      <c r="A12" s="4" t="inlineStr">
        <is>
          <t>Other permanent items</t>
        </is>
      </c>
      <c r="B12" s="10" t="n">
        <v>0</v>
      </c>
      <c r="C12" s="4" t="inlineStr">
        <is>
          <t>(0.70%)</t>
        </is>
      </c>
      <c r="D12" s="10" t="n">
        <v>0</v>
      </c>
    </row>
    <row r="13">
      <c r="A13" s="4" t="inlineStr">
        <is>
          <t>Change in valuation allowance</t>
        </is>
      </c>
      <c r="B13" s="4" t="inlineStr">
        <is>
          <t>(36.30%)</t>
        </is>
      </c>
      <c r="C13" s="4" t="inlineStr">
        <is>
          <t>(36.90%)</t>
        </is>
      </c>
      <c r="D13" s="4" t="inlineStr">
        <is>
          <t>(20.60%)</t>
        </is>
      </c>
    </row>
    <row r="14">
      <c r="A14" s="4" t="inlineStr">
        <is>
          <t>Provision for income taxes</t>
        </is>
      </c>
      <c r="B14" s="4" t="inlineStr">
        <is>
          <t>(0.60%)</t>
        </is>
      </c>
      <c r="C14" s="4" t="inlineStr">
        <is>
          <t>(0.50%)</t>
        </is>
      </c>
      <c r="D14" s="10" t="n">
        <v>0</v>
      </c>
    </row>
    <row r="15">
      <c r="A15" s="4" t="inlineStr">
        <is>
          <t>Deferred Tax Assets, Valuation Allowance</t>
        </is>
      </c>
      <c r="B15" s="7" t="n">
        <v>297449</v>
      </c>
      <c r="C15" s="7" t="n">
        <v>270589</v>
      </c>
      <c r="D15"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Additional Information (Detail) - USD ($) $ in Millions</t>
        </is>
      </c>
      <c r="B1" s="2" t="inlineStr">
        <is>
          <t>Dec. 31, 2024</t>
        </is>
      </c>
      <c r="C1" s="2" t="inlineStr">
        <is>
          <t>Dec. 31, 2023</t>
        </is>
      </c>
    </row>
    <row r="2">
      <c r="A2" s="3" t="inlineStr">
        <is>
          <t>Income Tax Contingency [Line Items]</t>
        </is>
      </c>
      <c r="B2" s="4" t="inlineStr">
        <is>
          <t xml:space="preserve"> </t>
        </is>
      </c>
      <c r="C2" s="4" t="inlineStr">
        <is>
          <t xml:space="preserve"> </t>
        </is>
      </c>
    </row>
    <row r="3">
      <c r="A3" s="4" t="inlineStr">
        <is>
          <t>Federal net operating loss carryforwards</t>
        </is>
      </c>
      <c r="B3" s="7" t="n">
        <v>479</v>
      </c>
      <c r="C3" s="4" t="inlineStr">
        <is>
          <t xml:space="preserve"> </t>
        </is>
      </c>
    </row>
    <row r="4">
      <c r="A4" s="4" t="inlineStr">
        <is>
          <t>Unrecognized tax benefits</t>
        </is>
      </c>
      <c r="B4" s="11" t="n">
        <v>2.4</v>
      </c>
      <c r="C4" s="5" t="n">
        <v>2.5</v>
      </c>
    </row>
    <row r="5">
      <c r="A5" s="4" t="inlineStr">
        <is>
          <t>Expire In 2037</t>
        </is>
      </c>
      <c r="B5" s="4" t="inlineStr">
        <is>
          <t xml:space="preserve"> </t>
        </is>
      </c>
      <c r="C5" s="4" t="inlineStr">
        <is>
          <t xml:space="preserve"> </t>
        </is>
      </c>
    </row>
    <row r="6">
      <c r="A6" s="3" t="inlineStr">
        <is>
          <t>Income Tax Contingency [Line Items]</t>
        </is>
      </c>
      <c r="B6" s="4" t="inlineStr">
        <is>
          <t xml:space="preserve"> </t>
        </is>
      </c>
      <c r="C6" s="4" t="inlineStr">
        <is>
          <t xml:space="preserve"> </t>
        </is>
      </c>
    </row>
    <row r="7">
      <c r="A7" s="4" t="inlineStr">
        <is>
          <t>Federal net operating loss carryforwards</t>
        </is>
      </c>
      <c r="B7" s="11" t="n">
        <v>21.3</v>
      </c>
      <c r="C7" s="4" t="inlineStr">
        <is>
          <t xml:space="preserve"> </t>
        </is>
      </c>
    </row>
    <row r="8">
      <c r="A8" s="4" t="inlineStr">
        <is>
          <t>Indefinite Period Carry Forward</t>
        </is>
      </c>
      <c r="B8" s="4" t="inlineStr">
        <is>
          <t xml:space="preserve"> </t>
        </is>
      </c>
      <c r="C8" s="4" t="inlineStr">
        <is>
          <t xml:space="preserve"> </t>
        </is>
      </c>
    </row>
    <row r="9">
      <c r="A9" s="3" t="inlineStr">
        <is>
          <t>Income Tax Contingency [Line Items]</t>
        </is>
      </c>
      <c r="B9" s="4" t="inlineStr">
        <is>
          <t xml:space="preserve"> </t>
        </is>
      </c>
      <c r="C9" s="4" t="inlineStr">
        <is>
          <t xml:space="preserve"> </t>
        </is>
      </c>
    </row>
    <row r="10">
      <c r="A10" s="4" t="inlineStr">
        <is>
          <t>Federal net operating loss carryforwards</t>
        </is>
      </c>
      <c r="B10" s="5" t="n">
        <v>457.7</v>
      </c>
      <c r="C1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74676</v>
      </c>
      <c r="C4" s="7" t="n">
        <v>-139674</v>
      </c>
      <c r="D4" s="7" t="n">
        <v>-256256</v>
      </c>
    </row>
    <row r="5">
      <c r="A5" s="3" t="inlineStr">
        <is>
          <t>Other comprehensive income (loss):</t>
        </is>
      </c>
      <c r="B5" s="4" t="inlineStr">
        <is>
          <t xml:space="preserve"> </t>
        </is>
      </c>
      <c r="C5" s="4" t="inlineStr">
        <is>
          <t xml:space="preserve"> </t>
        </is>
      </c>
      <c r="D5" s="4" t="inlineStr">
        <is>
          <t xml:space="preserve"> </t>
        </is>
      </c>
    </row>
    <row r="6">
      <c r="A6" s="4" t="inlineStr">
        <is>
          <t>Unrealized gain (loss) on investment securities</t>
        </is>
      </c>
      <c r="B6" s="6" t="n">
        <v>87</v>
      </c>
      <c r="C6" s="6" t="n">
        <v>4294</v>
      </c>
      <c r="D6" s="6" t="n">
        <v>-3826</v>
      </c>
    </row>
    <row r="7">
      <c r="A7" s="4" t="inlineStr">
        <is>
          <t>Comprehensive loss</t>
        </is>
      </c>
      <c r="B7" s="7" t="n">
        <v>-74589</v>
      </c>
      <c r="C7" s="7" t="n">
        <v>-135380</v>
      </c>
      <c r="D7" s="7" t="n">
        <v>-26008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7" t="n">
        <v>130066</v>
      </c>
      <c r="C3" s="7" t="n">
        <v>138685</v>
      </c>
    </row>
    <row r="4">
      <c r="A4" s="4" t="inlineStr">
        <is>
          <t>Accrued expenditures</t>
        </is>
      </c>
      <c r="B4" s="6" t="n">
        <v>20968</v>
      </c>
      <c r="C4" s="6" t="n">
        <v>17842</v>
      </c>
    </row>
    <row r="5">
      <c r="A5" s="4" t="inlineStr">
        <is>
          <t>Research and development credit, net</t>
        </is>
      </c>
      <c r="B5" s="6" t="n">
        <v>31109</v>
      </c>
      <c r="C5" s="6" t="n">
        <v>31109</v>
      </c>
    </row>
    <row r="6">
      <c r="A6" s="4" t="inlineStr">
        <is>
          <t>Research and development expenditures</t>
        </is>
      </c>
      <c r="B6" s="6" t="n">
        <v>93585</v>
      </c>
      <c r="C6" s="6" t="n">
        <v>62432</v>
      </c>
    </row>
    <row r="7">
      <c r="A7" s="4" t="inlineStr">
        <is>
          <t>Share-based compensation</t>
        </is>
      </c>
      <c r="B7" s="6" t="n">
        <v>21249</v>
      </c>
      <c r="C7" s="6" t="n">
        <v>19753</v>
      </c>
    </row>
    <row r="8">
      <c r="A8" s="4" t="inlineStr">
        <is>
          <t>Other</t>
        </is>
      </c>
      <c r="B8" s="6" t="n">
        <v>408</v>
      </c>
      <c r="C8" s="6" t="n">
        <v>0</v>
      </c>
    </row>
    <row r="9">
      <c r="A9" s="4" t="inlineStr">
        <is>
          <t>Capital lease</t>
        </is>
      </c>
      <c r="B9" s="6" t="n">
        <v>4361</v>
      </c>
      <c r="C9" s="6" t="n">
        <v>4198</v>
      </c>
    </row>
    <row r="10">
      <c r="A10" s="3" t="inlineStr">
        <is>
          <t>Deferred tax liabilities:</t>
        </is>
      </c>
      <c r="B10" s="4" t="inlineStr">
        <is>
          <t xml:space="preserve"> </t>
        </is>
      </c>
      <c r="C10" s="4" t="inlineStr">
        <is>
          <t xml:space="preserve"> </t>
        </is>
      </c>
    </row>
    <row r="11">
      <c r="A11" s="4" t="inlineStr">
        <is>
          <t>Right of use asset—capital lease</t>
        </is>
      </c>
      <c r="B11" s="6" t="n">
        <v>-3449</v>
      </c>
      <c r="C11" s="6" t="n">
        <v>-3204</v>
      </c>
    </row>
    <row r="12">
      <c r="A12" s="4" t="inlineStr">
        <is>
          <t>Depreciation</t>
        </is>
      </c>
      <c r="B12" s="6" t="n">
        <v>-120</v>
      </c>
      <c r="C12" s="6" t="n">
        <v>-140</v>
      </c>
    </row>
    <row r="13">
      <c r="A13" s="4" t="inlineStr">
        <is>
          <t>Other</t>
        </is>
      </c>
      <c r="B13" s="6" t="n">
        <v>-728</v>
      </c>
      <c r="C13" s="6" t="n">
        <v>-86</v>
      </c>
    </row>
    <row r="14">
      <c r="A14" s="4" t="inlineStr">
        <is>
          <t>Net deferred tax asset before valuation allowance</t>
        </is>
      </c>
      <c r="B14" s="6" t="n">
        <v>297449</v>
      </c>
      <c r="C14" s="6" t="n">
        <v>270589</v>
      </c>
    </row>
    <row r="15">
      <c r="A15" s="4" t="inlineStr">
        <is>
          <t>Valuation allowance</t>
        </is>
      </c>
      <c r="B15" s="6" t="n">
        <v>-297449</v>
      </c>
      <c r="C15" s="6" t="n">
        <v>-270589</v>
      </c>
    </row>
    <row r="16">
      <c r="A16" s="4" t="inlineStr">
        <is>
          <t>Net deferred tax asset</t>
        </is>
      </c>
      <c r="B16" s="7" t="n">
        <v>0</v>
      </c>
      <c r="C16" s="7"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7" customWidth="1" min="5" max="5"/>
    <col width="17" customWidth="1" min="6" max="6"/>
    <col width="13" customWidth="1" min="7" max="7"/>
  </cols>
  <sheetData>
    <row r="1">
      <c r="A1" s="1" t="inlineStr">
        <is>
          <t>Commitments and Contingencies - Additional Information (Detail) - USD ($) $ in Thousands</t>
        </is>
      </c>
      <c r="B1" s="2" t="inlineStr">
        <is>
          <t>12 Months Ended</t>
        </is>
      </c>
      <c r="E1" s="2" t="inlineStr">
        <is>
          <t>223 Months Ended</t>
        </is>
      </c>
      <c r="F1" s="2" t="inlineStr">
        <is>
          <t>235 Months Ended</t>
        </is>
      </c>
    </row>
    <row r="2">
      <c r="B2" s="2" t="inlineStr">
        <is>
          <t>Dec. 31, 2024</t>
        </is>
      </c>
      <c r="C2" s="2" t="inlineStr">
        <is>
          <t>Dec. 31, 2023</t>
        </is>
      </c>
      <c r="D2" s="2" t="inlineStr">
        <is>
          <t>Dec. 31, 2022</t>
        </is>
      </c>
      <c r="E2" s="2" t="inlineStr">
        <is>
          <t>Dec. 31, 2023</t>
        </is>
      </c>
      <c r="F2" s="2" t="inlineStr">
        <is>
          <t>Dec. 31, 2024</t>
        </is>
      </c>
      <c r="G2" s="2" t="inlineStr">
        <is>
          <t>May 31, 2005</t>
        </is>
      </c>
    </row>
    <row r="3">
      <c r="A3" s="3" t="inlineStr">
        <is>
          <t>Purchase Commitment, Excluding Long-Term Commit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mployer matching contribution</t>
        </is>
      </c>
      <c r="B4" s="10" t="n">
        <v>1</v>
      </c>
      <c r="C4" s="10" t="n">
        <v>1</v>
      </c>
      <c r="D4" s="10" t="n">
        <v>1</v>
      </c>
      <c r="E4" s="4" t="inlineStr">
        <is>
          <t xml:space="preserve"> </t>
        </is>
      </c>
      <c r="F4" s="4" t="inlineStr">
        <is>
          <t xml:space="preserve"> </t>
        </is>
      </c>
      <c r="G4" s="4" t="inlineStr">
        <is>
          <t xml:space="preserve"> </t>
        </is>
      </c>
    </row>
    <row r="5">
      <c r="A5" s="4" t="inlineStr">
        <is>
          <t>Contributions made by participants for which the company makes matching contribution</t>
        </is>
      </c>
      <c r="B5" s="10" t="n">
        <v>0.06</v>
      </c>
      <c r="C5" s="10" t="n">
        <v>0.06</v>
      </c>
      <c r="D5" s="10" t="n">
        <v>0.06</v>
      </c>
      <c r="E5" s="4" t="inlineStr">
        <is>
          <t xml:space="preserve"> </t>
        </is>
      </c>
      <c r="F5" s="4" t="inlineStr">
        <is>
          <t xml:space="preserve"> </t>
        </is>
      </c>
      <c r="G5" s="4" t="inlineStr">
        <is>
          <t xml:space="preserve"> </t>
        </is>
      </c>
    </row>
    <row r="6">
      <c r="A6" s="4" t="inlineStr">
        <is>
          <t>Contribution expense</t>
        </is>
      </c>
      <c r="B6" s="7" t="n">
        <v>5300</v>
      </c>
      <c r="C6" s="7" t="n">
        <v>4300</v>
      </c>
      <c r="D6" s="7" t="n">
        <v>3900</v>
      </c>
      <c r="E6" s="4" t="inlineStr">
        <is>
          <t xml:space="preserve"> </t>
        </is>
      </c>
      <c r="F6" s="4" t="inlineStr">
        <is>
          <t xml:space="preserve"> </t>
        </is>
      </c>
      <c r="G6" s="4" t="inlineStr">
        <is>
          <t xml:space="preserve"> </t>
        </is>
      </c>
    </row>
    <row r="7">
      <c r="A7" s="4" t="inlineStr">
        <is>
          <t>Purchase Commit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Purchase Commitment, Excluding Long-Term Commit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t>
        </is>
      </c>
      <c r="B9" s="6" t="n">
        <v>43900</v>
      </c>
      <c r="C9" s="6" t="n">
        <v>15100</v>
      </c>
      <c r="D9" s="4" t="inlineStr">
        <is>
          <t xml:space="preserve"> </t>
        </is>
      </c>
      <c r="E9" s="7" t="n">
        <v>15100</v>
      </c>
      <c r="F9" s="7" t="n">
        <v>43900</v>
      </c>
      <c r="G9" s="4" t="inlineStr">
        <is>
          <t xml:space="preserve"> </t>
        </is>
      </c>
    </row>
    <row r="10">
      <c r="A10" s="4" t="inlineStr">
        <is>
          <t>Deposits assets, current</t>
        </is>
      </c>
      <c r="B10" s="6" t="n">
        <v>38300</v>
      </c>
      <c r="C10" s="6" t="n">
        <v>7900</v>
      </c>
      <c r="D10" s="4" t="inlineStr">
        <is>
          <t xml:space="preserve"> </t>
        </is>
      </c>
      <c r="E10" s="6" t="n">
        <v>7900</v>
      </c>
      <c r="F10" s="6" t="n">
        <v>38300</v>
      </c>
      <c r="G10" s="4" t="inlineStr">
        <is>
          <t xml:space="preserve"> </t>
        </is>
      </c>
    </row>
    <row r="11">
      <c r="A11" s="4" t="inlineStr">
        <is>
          <t>Deposits assets, noncurrent</t>
        </is>
      </c>
      <c r="B11" s="6" t="n">
        <v>5600</v>
      </c>
      <c r="C11" s="6" t="n">
        <v>7200</v>
      </c>
      <c r="D11" s="4" t="inlineStr">
        <is>
          <t xml:space="preserve"> </t>
        </is>
      </c>
      <c r="E11" s="7" t="n">
        <v>7200</v>
      </c>
      <c r="F11" s="6" t="n">
        <v>5600</v>
      </c>
      <c r="G11" s="4" t="inlineStr">
        <is>
          <t xml:space="preserve"> </t>
        </is>
      </c>
    </row>
    <row r="12">
      <c r="A12" s="4" t="inlineStr">
        <is>
          <t>Product | Bristol-Myers Squibb Compan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Purchase Commitment, Excluding Long-Term Commit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pany made an upfront payment</t>
        </is>
      </c>
      <c r="B14" s="4" t="inlineStr">
        <is>
          <t xml:space="preserve"> </t>
        </is>
      </c>
      <c r="C14" s="4" t="inlineStr">
        <is>
          <t xml:space="preserve"> </t>
        </is>
      </c>
      <c r="D14" s="4" t="inlineStr">
        <is>
          <t xml:space="preserve"> </t>
        </is>
      </c>
      <c r="E14" s="4" t="inlineStr">
        <is>
          <t xml:space="preserve"> </t>
        </is>
      </c>
      <c r="F14" s="6" t="n">
        <v>10800</v>
      </c>
      <c r="G14" s="4" t="inlineStr">
        <is>
          <t xml:space="preserve"> </t>
        </is>
      </c>
    </row>
    <row r="15">
      <c r="A15" s="4" t="inlineStr">
        <is>
          <t>Possible milestone payments remaining</t>
        </is>
      </c>
      <c r="B15" s="7" t="n">
        <v>5000</v>
      </c>
      <c r="C15" s="4" t="inlineStr">
        <is>
          <t xml:space="preserve"> </t>
        </is>
      </c>
      <c r="D15" s="4" t="inlineStr">
        <is>
          <t xml:space="preserve"> </t>
        </is>
      </c>
      <c r="E15" s="4" t="inlineStr">
        <is>
          <t xml:space="preserve"> </t>
        </is>
      </c>
      <c r="F15" s="7" t="n">
        <v>5000</v>
      </c>
      <c r="G15" s="4" t="inlineStr">
        <is>
          <t xml:space="preserve"> </t>
        </is>
      </c>
    </row>
    <row r="16">
      <c r="A16" s="4" t="inlineStr">
        <is>
          <t>Obliged to make milestone payments</t>
        </is>
      </c>
      <c r="B16" s="4" t="inlineStr">
        <is>
          <t xml:space="preserve"> </t>
        </is>
      </c>
      <c r="C16" s="4" t="inlineStr">
        <is>
          <t xml:space="preserve"> </t>
        </is>
      </c>
      <c r="D16" s="4" t="inlineStr">
        <is>
          <t xml:space="preserve"> </t>
        </is>
      </c>
      <c r="E16" s="4" t="inlineStr">
        <is>
          <t xml:space="preserve"> </t>
        </is>
      </c>
      <c r="F16" s="4" t="inlineStr">
        <is>
          <t xml:space="preserve"> </t>
        </is>
      </c>
      <c r="G16" s="7" t="n">
        <v>14750</v>
      </c>
    </row>
    <row r="17">
      <c r="A17" s="4" t="inlineStr">
        <is>
          <t>Collaborative arrangement license expiration term (in years)</t>
        </is>
      </c>
      <c r="B17" s="4" t="inlineStr">
        <is>
          <t>10 year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st of product sales</t>
        </is>
      </c>
      <c r="B18" s="7" t="n">
        <v>43200</v>
      </c>
      <c r="C18" s="7" t="n">
        <v>26400</v>
      </c>
      <c r="D18" s="7" t="n">
        <v>12500</v>
      </c>
      <c r="E18" s="4" t="inlineStr">
        <is>
          <t xml:space="preserve"> </t>
        </is>
      </c>
      <c r="F18" s="4" t="inlineStr">
        <is>
          <t xml:space="preserve"> </t>
        </is>
      </c>
      <c r="G18" s="4" t="inlineStr">
        <is>
          <t xml:space="preserve"> </t>
        </is>
      </c>
    </row>
    <row r="19">
      <c r="A19" s="4" t="inlineStr">
        <is>
          <t>Product | Bristol-Myers Squibb Company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Purchase Commitment, Excluding Long-Term Commit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oyalty payment (as a percent)</t>
        </is>
      </c>
      <c r="B21" s="10" t="n">
        <v>0.05</v>
      </c>
      <c r="C21" s="4" t="inlineStr">
        <is>
          <t xml:space="preserve"> </t>
        </is>
      </c>
      <c r="D21" s="4" t="inlineStr">
        <is>
          <t xml:space="preserve"> </t>
        </is>
      </c>
      <c r="E21" s="10" t="n">
        <v>0.05</v>
      </c>
      <c r="F21" s="4" t="inlineStr">
        <is>
          <t xml:space="preserve"> </t>
        </is>
      </c>
      <c r="G21" s="4" t="inlineStr">
        <is>
          <t xml:space="preserve"> </t>
        </is>
      </c>
    </row>
    <row r="22">
      <c r="A22" s="4" t="inlineStr">
        <is>
          <t>Product | Bristol-Myers Squibb Company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Purchase Commitment, Excluding Long-Term Commit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oyalty payment (as a percent)</t>
        </is>
      </c>
      <c r="B24" s="10" t="n">
        <v>0.09</v>
      </c>
      <c r="C24" s="4" t="inlineStr">
        <is>
          <t xml:space="preserve"> </t>
        </is>
      </c>
      <c r="D24" s="4" t="inlineStr">
        <is>
          <t xml:space="preserve"> </t>
        </is>
      </c>
      <c r="E24" s="10" t="n">
        <v>0.09</v>
      </c>
      <c r="F24" s="4" t="inlineStr">
        <is>
          <t xml:space="preserve"> </t>
        </is>
      </c>
      <c r="G24"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 Schedule of Segment Reporting Information, by Segment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revenues, net</t>
        </is>
      </c>
      <c r="B4" s="7" t="n">
        <v>199223</v>
      </c>
      <c r="C4" s="7" t="n">
        <v>175375</v>
      </c>
      <c r="D4" s="7" t="n">
        <v>161388</v>
      </c>
      <c r="E4" s="7" t="n">
        <v>144866</v>
      </c>
      <c r="F4" s="7" t="n">
        <v>132099</v>
      </c>
      <c r="G4" s="7" t="n">
        <v>126173</v>
      </c>
      <c r="H4" s="7" t="n">
        <v>110792</v>
      </c>
      <c r="I4" s="7" t="n">
        <v>95306</v>
      </c>
      <c r="J4" s="7" t="n">
        <v>680852</v>
      </c>
      <c r="K4" s="7" t="n">
        <v>464370</v>
      </c>
      <c r="L4" s="7" t="n">
        <v>250314</v>
      </c>
    </row>
    <row r="5">
      <c r="A5" s="3" t="inlineStr">
        <is>
          <t>Segment Reconciliation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st of product sal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56963</v>
      </c>
      <c r="K6" s="6" t="n">
        <v>33745</v>
      </c>
      <c r="L6" s="6" t="n">
        <v>20443</v>
      </c>
    </row>
    <row r="7">
      <c r="A7" s="4" t="inlineStr">
        <is>
          <t>Net loss</t>
        </is>
      </c>
      <c r="B7" s="7" t="n">
        <v>-16885</v>
      </c>
      <c r="C7" s="7" t="n">
        <v>-26324</v>
      </c>
      <c r="D7" s="7" t="n">
        <v>-16220</v>
      </c>
      <c r="E7" s="7" t="n">
        <v>-15247</v>
      </c>
      <c r="F7" s="7" t="n">
        <v>-28579</v>
      </c>
      <c r="G7" s="7" t="n">
        <v>-24258</v>
      </c>
      <c r="H7" s="7" t="n">
        <v>-42784</v>
      </c>
      <c r="I7" s="7" t="n">
        <v>-44053</v>
      </c>
      <c r="J7" s="6" t="n">
        <v>-74676</v>
      </c>
      <c r="K7" s="6" t="n">
        <v>-139674</v>
      </c>
      <c r="L7" s="6" t="n">
        <v>-256256</v>
      </c>
    </row>
    <row r="8">
      <c r="A8" s="4" t="inlineStr">
        <is>
          <t>Reportable Seg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Total revenues,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680852</v>
      </c>
      <c r="K10" s="6" t="n">
        <v>464370</v>
      </c>
      <c r="L10" s="4" t="inlineStr">
        <is>
          <t xml:space="preserve"> </t>
        </is>
      </c>
    </row>
    <row r="11">
      <c r="A11" s="3" t="inlineStr">
        <is>
          <t>Segment Reconciliation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st of product sal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56963</v>
      </c>
      <c r="K12" s="6" t="n">
        <v>33745</v>
      </c>
      <c r="L12" s="4" t="inlineStr">
        <is>
          <t xml:space="preserve"> </t>
        </is>
      </c>
    </row>
    <row r="13">
      <c r="A13" s="4" t="inlineStr">
        <is>
          <t>SG&amp;A: Selling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384744</v>
      </c>
      <c r="K13" s="6" t="n">
        <v>324499</v>
      </c>
      <c r="L13" s="4" t="inlineStr">
        <is>
          <t xml:space="preserve"> </t>
        </is>
      </c>
    </row>
    <row r="14">
      <c r="A14" s="4" t="inlineStr">
        <is>
          <t>SG&amp;A: General and administrative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19745</v>
      </c>
      <c r="K14" s="6" t="n">
        <v>85365</v>
      </c>
      <c r="L14" s="4" t="inlineStr">
        <is>
          <t xml:space="preserve"> </t>
        </is>
      </c>
    </row>
    <row r="15">
      <c r="A15" s="4" t="inlineStr">
        <is>
          <t>R&amp;D: Other and overhea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37360</v>
      </c>
      <c r="K15" s="6" t="n">
        <v>30623</v>
      </c>
      <c r="L15" s="4" t="inlineStr">
        <is>
          <t xml:space="preserve"> </t>
        </is>
      </c>
    </row>
    <row r="16">
      <c r="A16" s="4" t="inlineStr">
        <is>
          <t>Other segments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42045</v>
      </c>
      <c r="K16" s="6" t="n">
        <v>-19707</v>
      </c>
      <c r="L16" s="4" t="inlineStr">
        <is>
          <t xml:space="preserve"> </t>
        </is>
      </c>
    </row>
    <row r="17">
      <c r="A17" s="4" t="inlineStr">
        <is>
          <t>Net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74676</v>
      </c>
      <c r="K17" s="6" t="n">
        <v>-139674</v>
      </c>
      <c r="L17" s="4" t="inlineStr">
        <is>
          <t xml:space="preserve"> </t>
        </is>
      </c>
    </row>
    <row r="18">
      <c r="A18" s="4" t="inlineStr">
        <is>
          <t>Reportable Segment | Lumateperon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egment Reconciliation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R&amp;D: Lumateperone project co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38561</v>
      </c>
      <c r="K20" s="6" t="n">
        <v>111881</v>
      </c>
      <c r="L20" s="4" t="inlineStr">
        <is>
          <t xml:space="preserve"> </t>
        </is>
      </c>
    </row>
    <row r="21">
      <c r="A21" s="4" t="inlineStr">
        <is>
          <t>Reportable Segment | Non-Lumateperone Projec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egment Reconciliation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amp;D: Lumateperone project co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60200</v>
      </c>
      <c r="K23" s="6" t="n">
        <v>37638</v>
      </c>
      <c r="L23" s="4" t="inlineStr">
        <is>
          <t xml:space="preserve"> </t>
        </is>
      </c>
    </row>
    <row r="24">
      <c r="A24" s="4" t="inlineStr">
        <is>
          <t>Produ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Total revenues, ne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680501</v>
      </c>
      <c r="K26" s="6" t="n">
        <v>462175</v>
      </c>
      <c r="L26" s="6" t="n">
        <v>249132</v>
      </c>
    </row>
    <row r="27">
      <c r="A27" s="4" t="inlineStr">
        <is>
          <t>Product | Reportable Seg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Total revenues, ne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680501</v>
      </c>
      <c r="K29" s="6" t="n">
        <v>462175</v>
      </c>
      <c r="L29" s="4" t="inlineStr">
        <is>
          <t xml:space="preserve"> </t>
        </is>
      </c>
    </row>
    <row r="30">
      <c r="A30" s="4" t="inlineStr">
        <is>
          <t>Grant reven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Total revenues, ne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351</v>
      </c>
      <c r="K32" s="6" t="n">
        <v>2195</v>
      </c>
      <c r="L32" s="7" t="n">
        <v>1182</v>
      </c>
    </row>
    <row r="33">
      <c r="A33" s="4" t="inlineStr">
        <is>
          <t>Grant revenue | Reportable Seg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Total revenues, ne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7" t="n">
        <v>351</v>
      </c>
      <c r="K35" s="7" t="n">
        <v>2195</v>
      </c>
      <c r="L35" s="4" t="inlineStr">
        <is>
          <t xml:space="preserve"> </t>
        </is>
      </c>
    </row>
  </sheetData>
  <mergeCells count="3">
    <mergeCell ref="A1:A2"/>
    <mergeCell ref="B1:I1"/>
    <mergeCell ref="J1:L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Unaudited Quarterly Financial Information - Schedule of Quarterly Financial Information (Detail) - USD ($) $ / shares in Units,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 net</t>
        </is>
      </c>
      <c r="B4" s="7" t="n">
        <v>199223</v>
      </c>
      <c r="C4" s="7" t="n">
        <v>175375</v>
      </c>
      <c r="D4" s="7" t="n">
        <v>161388</v>
      </c>
      <c r="E4" s="7" t="n">
        <v>144866</v>
      </c>
      <c r="F4" s="7" t="n">
        <v>132099</v>
      </c>
      <c r="G4" s="7" t="n">
        <v>126173</v>
      </c>
      <c r="H4" s="7" t="n">
        <v>110792</v>
      </c>
      <c r="I4" s="7" t="n">
        <v>95306</v>
      </c>
      <c r="J4" s="7" t="n">
        <v>680852</v>
      </c>
      <c r="K4" s="7" t="n">
        <v>464370</v>
      </c>
      <c r="L4" s="7" t="n">
        <v>250314</v>
      </c>
    </row>
    <row r="5">
      <c r="A5" s="4" t="inlineStr">
        <is>
          <t>Operating expenses</t>
        </is>
      </c>
      <c r="B5" s="6" t="n">
        <v>-228420</v>
      </c>
      <c r="C5" s="6" t="n">
        <v>-214224</v>
      </c>
      <c r="D5" s="6" t="n">
        <v>-189111</v>
      </c>
      <c r="E5" s="6" t="n">
        <v>-165818</v>
      </c>
      <c r="F5" s="6" t="n">
        <v>-166196</v>
      </c>
      <c r="G5" s="6" t="n">
        <v>-155886</v>
      </c>
      <c r="H5" s="6" t="n">
        <v>-157971</v>
      </c>
      <c r="I5" s="6" t="n">
        <v>-143698</v>
      </c>
      <c r="J5" s="6" t="n">
        <v>-797573</v>
      </c>
      <c r="K5" s="6" t="n">
        <v>-623751</v>
      </c>
      <c r="L5" s="6" t="n">
        <v>-513940</v>
      </c>
    </row>
    <row r="6">
      <c r="A6" s="4" t="inlineStr">
        <is>
          <t>Interest income</t>
        </is>
      </c>
      <c r="B6" s="6" t="n">
        <v>11995</v>
      </c>
      <c r="C6" s="6" t="n">
        <v>12899</v>
      </c>
      <c r="D6" s="6" t="n">
        <v>11560</v>
      </c>
      <c r="E6" s="6" t="n">
        <v>6064</v>
      </c>
      <c r="F6" s="6" t="n">
        <v>5966</v>
      </c>
      <c r="G6" s="6" t="n">
        <v>5498</v>
      </c>
      <c r="H6" s="6" t="n">
        <v>4530</v>
      </c>
      <c r="I6" s="6" t="n">
        <v>4349</v>
      </c>
      <c r="J6" s="6" t="n">
        <v>42518</v>
      </c>
      <c r="K6" s="6" t="n">
        <v>20343</v>
      </c>
      <c r="L6" s="6" t="n">
        <v>7376</v>
      </c>
    </row>
    <row r="7">
      <c r="A7" s="4" t="inlineStr">
        <is>
          <t>Income tax benefit (expense)</t>
        </is>
      </c>
      <c r="B7" s="6" t="n">
        <v>317</v>
      </c>
      <c r="C7" s="6" t="n">
        <v>-374</v>
      </c>
      <c r="D7" s="6" t="n">
        <v>-57</v>
      </c>
      <c r="E7" s="6" t="n">
        <v>-359</v>
      </c>
      <c r="F7" s="6" t="n">
        <v>-448</v>
      </c>
      <c r="G7" s="6" t="n">
        <v>-43</v>
      </c>
      <c r="H7" s="6" t="n">
        <v>-135</v>
      </c>
      <c r="I7" s="6" t="n">
        <v>-10</v>
      </c>
      <c r="J7" s="6" t="n">
        <v>-473</v>
      </c>
      <c r="K7" s="6" t="n">
        <v>-636</v>
      </c>
      <c r="L7" s="6" t="n">
        <v>-6</v>
      </c>
    </row>
    <row r="8">
      <c r="A8" s="4" t="inlineStr">
        <is>
          <t>Net loss</t>
        </is>
      </c>
      <c r="B8" s="7" t="n">
        <v>-16885</v>
      </c>
      <c r="C8" s="7" t="n">
        <v>-26324</v>
      </c>
      <c r="D8" s="7" t="n">
        <v>-16220</v>
      </c>
      <c r="E8" s="7" t="n">
        <v>-15247</v>
      </c>
      <c r="F8" s="7" t="n">
        <v>-28579</v>
      </c>
      <c r="G8" s="7" t="n">
        <v>-24258</v>
      </c>
      <c r="H8" s="7" t="n">
        <v>-42784</v>
      </c>
      <c r="I8" s="7" t="n">
        <v>-44053</v>
      </c>
      <c r="J8" s="7" t="n">
        <v>-74676</v>
      </c>
      <c r="K8" s="7" t="n">
        <v>-139674</v>
      </c>
      <c r="L8" s="7" t="n">
        <v>-256256</v>
      </c>
    </row>
    <row r="9">
      <c r="A9" s="4" t="inlineStr">
        <is>
          <t>Basic (in dollars per share)</t>
        </is>
      </c>
      <c r="B9" s="9" t="n">
        <v>-0.16</v>
      </c>
      <c r="C9" s="9" t="n">
        <v>-0.25</v>
      </c>
      <c r="D9" s="9" t="n">
        <v>-0.16</v>
      </c>
      <c r="E9" s="9" t="n">
        <v>-0.16</v>
      </c>
      <c r="F9" s="9" t="n">
        <v>-0.3</v>
      </c>
      <c r="G9" s="9" t="n">
        <v>-0.25</v>
      </c>
      <c r="H9" s="9" t="n">
        <v>-0.45</v>
      </c>
      <c r="I9" s="9" t="n">
        <v>-0.46</v>
      </c>
      <c r="J9" s="9" t="n">
        <v>-0.72</v>
      </c>
      <c r="K9" s="9" t="n">
        <v>-1.46</v>
      </c>
      <c r="L9" s="9" t="n">
        <v>-2.72</v>
      </c>
    </row>
    <row r="10">
      <c r="A10" s="4" t="inlineStr">
        <is>
          <t>Diluted (in dollars per share)</t>
        </is>
      </c>
      <c r="B10" s="9" t="n">
        <v>-0.16</v>
      </c>
      <c r="C10" s="9" t="n">
        <v>-0.25</v>
      </c>
      <c r="D10" s="9" t="n">
        <v>-0.16</v>
      </c>
      <c r="E10" s="9" t="n">
        <v>-0.16</v>
      </c>
      <c r="F10" s="9" t="n">
        <v>-0.3</v>
      </c>
      <c r="G10" s="9" t="n">
        <v>-0.25</v>
      </c>
      <c r="H10" s="9" t="n">
        <v>-0.45</v>
      </c>
      <c r="I10" s="9" t="n">
        <v>-0.46</v>
      </c>
      <c r="J10" s="9" t="n">
        <v>-0.72</v>
      </c>
      <c r="K10" s="9" t="n">
        <v>-1.46</v>
      </c>
      <c r="L10" s="9" t="n">
        <v>-2.72</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20" customWidth="1" min="5" max="5"/>
    <col width="40"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Comprehensive Income (Loss)</t>
        </is>
      </c>
    </row>
    <row r="2">
      <c r="A2" s="4" t="inlineStr">
        <is>
          <t>Balance, shares (in shares) at Dec. 31, 2021</t>
        </is>
      </c>
      <c r="B2" s="4" t="inlineStr">
        <is>
          <t xml:space="preserve"> </t>
        </is>
      </c>
      <c r="C2" s="6" t="n">
        <v>81886965</v>
      </c>
      <c r="D2" s="4" t="inlineStr">
        <is>
          <t xml:space="preserve"> </t>
        </is>
      </c>
      <c r="E2" s="4" t="inlineStr">
        <is>
          <t xml:space="preserve"> </t>
        </is>
      </c>
      <c r="F2" s="4" t="inlineStr">
        <is>
          <t xml:space="preserve"> </t>
        </is>
      </c>
    </row>
    <row r="3">
      <c r="A3" s="4" t="inlineStr">
        <is>
          <t>Balance at Dec. 31, 2021</t>
        </is>
      </c>
      <c r="B3" s="7" t="n">
        <v>417890</v>
      </c>
      <c r="C3" s="7" t="n">
        <v>8</v>
      </c>
      <c r="D3" s="7" t="n">
        <v>1639476</v>
      </c>
      <c r="E3" s="7" t="n">
        <v>-1221230</v>
      </c>
      <c r="F3" s="7" t="n">
        <v>-36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mon shares issued (in shares)</t>
        </is>
      </c>
      <c r="B5" s="4" t="inlineStr">
        <is>
          <t xml:space="preserve"> </t>
        </is>
      </c>
      <c r="C5" s="6" t="n">
        <v>10952381</v>
      </c>
      <c r="D5" s="4" t="inlineStr">
        <is>
          <t xml:space="preserve"> </t>
        </is>
      </c>
      <c r="E5" s="4" t="inlineStr">
        <is>
          <t xml:space="preserve"> </t>
        </is>
      </c>
      <c r="F5" s="4" t="inlineStr">
        <is>
          <t xml:space="preserve"> </t>
        </is>
      </c>
    </row>
    <row r="6">
      <c r="A6" s="4" t="inlineStr">
        <is>
          <t>Common shares issued</t>
        </is>
      </c>
      <c r="B6" s="6" t="n">
        <v>433718</v>
      </c>
      <c r="C6" s="7" t="n">
        <v>1</v>
      </c>
      <c r="D6" s="6" t="n">
        <v>433717</v>
      </c>
      <c r="E6" s="4" t="inlineStr">
        <is>
          <t xml:space="preserve"> </t>
        </is>
      </c>
      <c r="F6" s="4" t="inlineStr">
        <is>
          <t xml:space="preserve"> </t>
        </is>
      </c>
    </row>
    <row r="7">
      <c r="A7" s="4" t="inlineStr">
        <is>
          <t>Exercise of stock options and issuances of restricted stock (in shares)</t>
        </is>
      </c>
      <c r="B7" s="4" t="inlineStr">
        <is>
          <t xml:space="preserve"> </t>
        </is>
      </c>
      <c r="C7" s="6" t="n">
        <v>1988775</v>
      </c>
      <c r="D7" s="4" t="inlineStr">
        <is>
          <t xml:space="preserve"> </t>
        </is>
      </c>
      <c r="E7" s="4" t="inlineStr">
        <is>
          <t xml:space="preserve"> </t>
        </is>
      </c>
      <c r="F7" s="4" t="inlineStr">
        <is>
          <t xml:space="preserve"> </t>
        </is>
      </c>
    </row>
    <row r="8">
      <c r="A8" s="4" t="inlineStr">
        <is>
          <t>Exercise of stock options and issuances of restricted stock</t>
        </is>
      </c>
      <c r="B8" s="6" t="n">
        <v>21441</v>
      </c>
      <c r="C8" s="4" t="inlineStr">
        <is>
          <t xml:space="preserve"> </t>
        </is>
      </c>
      <c r="D8" s="6" t="n">
        <v>21441</v>
      </c>
      <c r="E8" s="4" t="inlineStr">
        <is>
          <t xml:space="preserve"> </t>
        </is>
      </c>
      <c r="F8" s="4" t="inlineStr">
        <is>
          <t xml:space="preserve"> </t>
        </is>
      </c>
    </row>
    <row r="9">
      <c r="A9" s="4" t="inlineStr">
        <is>
          <t>Stock issued for services (in shares)</t>
        </is>
      </c>
      <c r="B9" s="4" t="inlineStr">
        <is>
          <t xml:space="preserve"> </t>
        </is>
      </c>
      <c r="C9" s="6" t="n">
        <v>1673</v>
      </c>
      <c r="D9" s="4" t="inlineStr">
        <is>
          <t xml:space="preserve"> </t>
        </is>
      </c>
      <c r="E9" s="4" t="inlineStr">
        <is>
          <t xml:space="preserve"> </t>
        </is>
      </c>
      <c r="F9" s="4" t="inlineStr">
        <is>
          <t xml:space="preserve"> </t>
        </is>
      </c>
    </row>
    <row r="10">
      <c r="A10" s="4" t="inlineStr">
        <is>
          <t>Stock issued for services</t>
        </is>
      </c>
      <c r="B10" s="6" t="n">
        <v>90</v>
      </c>
      <c r="C10" s="4" t="inlineStr">
        <is>
          <t xml:space="preserve"> </t>
        </is>
      </c>
      <c r="D10" s="6" t="n">
        <v>90</v>
      </c>
      <c r="E10" s="4" t="inlineStr">
        <is>
          <t xml:space="preserve"> </t>
        </is>
      </c>
      <c r="F10" s="4" t="inlineStr">
        <is>
          <t xml:space="preserve"> </t>
        </is>
      </c>
    </row>
    <row r="11">
      <c r="A11" s="4" t="inlineStr">
        <is>
          <t>Share-based compensation</t>
        </is>
      </c>
      <c r="B11" s="6" t="n">
        <v>43013</v>
      </c>
      <c r="C11" s="4" t="inlineStr">
        <is>
          <t xml:space="preserve"> </t>
        </is>
      </c>
      <c r="D11" s="6" t="n">
        <v>43013</v>
      </c>
      <c r="E11" s="4" t="inlineStr">
        <is>
          <t xml:space="preserve"> </t>
        </is>
      </c>
      <c r="F11" s="4" t="inlineStr">
        <is>
          <t xml:space="preserve"> </t>
        </is>
      </c>
    </row>
    <row r="12">
      <c r="A12" s="4" t="inlineStr">
        <is>
          <t>Net loss</t>
        </is>
      </c>
      <c r="B12" s="6" t="n">
        <v>-256256</v>
      </c>
      <c r="C12" s="4" t="inlineStr">
        <is>
          <t xml:space="preserve"> </t>
        </is>
      </c>
      <c r="D12" s="4" t="inlineStr">
        <is>
          <t xml:space="preserve"> </t>
        </is>
      </c>
      <c r="E12" s="6" t="n">
        <v>-256256</v>
      </c>
      <c r="F12" s="4" t="inlineStr">
        <is>
          <t xml:space="preserve"> </t>
        </is>
      </c>
    </row>
    <row r="13">
      <c r="A13" s="4" t="inlineStr">
        <is>
          <t>Other comprehensive (loss) income</t>
        </is>
      </c>
      <c r="B13" s="6" t="n">
        <v>-3826</v>
      </c>
      <c r="C13" s="4" t="inlineStr">
        <is>
          <t xml:space="preserve"> </t>
        </is>
      </c>
      <c r="D13" s="4" t="inlineStr">
        <is>
          <t xml:space="preserve"> </t>
        </is>
      </c>
      <c r="E13" s="4" t="inlineStr">
        <is>
          <t xml:space="preserve"> </t>
        </is>
      </c>
      <c r="F13" s="6" t="n">
        <v>-3826</v>
      </c>
    </row>
    <row r="14">
      <c r="A14" s="4" t="inlineStr">
        <is>
          <t>Balance, shares (in shares) at Dec. 31, 2022</t>
        </is>
      </c>
      <c r="B14" s="4" t="inlineStr">
        <is>
          <t xml:space="preserve"> </t>
        </is>
      </c>
      <c r="C14" s="6" t="n">
        <v>94829794</v>
      </c>
      <c r="D14" s="4" t="inlineStr">
        <is>
          <t xml:space="preserve"> </t>
        </is>
      </c>
      <c r="E14" s="4" t="inlineStr">
        <is>
          <t xml:space="preserve"> </t>
        </is>
      </c>
      <c r="F14" s="4" t="inlineStr">
        <is>
          <t xml:space="preserve"> </t>
        </is>
      </c>
    </row>
    <row r="15">
      <c r="A15" s="4" t="inlineStr">
        <is>
          <t>Balance at Dec. 31, 2022</t>
        </is>
      </c>
      <c r="B15" s="6" t="n">
        <v>656070</v>
      </c>
      <c r="C15" s="7" t="n">
        <v>9</v>
      </c>
      <c r="D15" s="6" t="n">
        <v>2137737</v>
      </c>
      <c r="E15" s="6" t="n">
        <v>-1477486</v>
      </c>
      <c r="F15" s="6" t="n">
        <v>-4190</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xercise of stock options and issuances of restricted stock (in shares)</t>
        </is>
      </c>
      <c r="B17" s="4" t="inlineStr">
        <is>
          <t xml:space="preserve"> </t>
        </is>
      </c>
      <c r="C17" s="6" t="n">
        <v>1548468</v>
      </c>
      <c r="D17" s="4" t="inlineStr">
        <is>
          <t xml:space="preserve"> </t>
        </is>
      </c>
      <c r="E17" s="4" t="inlineStr">
        <is>
          <t xml:space="preserve"> </t>
        </is>
      </c>
      <c r="F17" s="4" t="inlineStr">
        <is>
          <t xml:space="preserve"> </t>
        </is>
      </c>
    </row>
    <row r="18">
      <c r="A18" s="4" t="inlineStr">
        <is>
          <t>Exercise of stock options and issuances of restricted stock</t>
        </is>
      </c>
      <c r="B18" s="6" t="n">
        <v>17810</v>
      </c>
      <c r="C18" s="4" t="inlineStr">
        <is>
          <t xml:space="preserve"> </t>
        </is>
      </c>
      <c r="D18" s="6" t="n">
        <v>17809</v>
      </c>
      <c r="E18" s="4" t="inlineStr">
        <is>
          <t xml:space="preserve"> </t>
        </is>
      </c>
      <c r="F18" s="4" t="inlineStr">
        <is>
          <t xml:space="preserve"> </t>
        </is>
      </c>
    </row>
    <row r="19">
      <c r="A19" s="4" t="inlineStr">
        <is>
          <t>Stock issued for services (in shares)</t>
        </is>
      </c>
      <c r="B19" s="4" t="inlineStr">
        <is>
          <t xml:space="preserve"> </t>
        </is>
      </c>
      <c r="C19" s="6" t="n">
        <v>1549</v>
      </c>
      <c r="D19" s="4" t="inlineStr">
        <is>
          <t xml:space="preserve"> </t>
        </is>
      </c>
      <c r="E19" s="4" t="inlineStr">
        <is>
          <t xml:space="preserve"> </t>
        </is>
      </c>
      <c r="F19" s="4" t="inlineStr">
        <is>
          <t xml:space="preserve"> </t>
        </is>
      </c>
    </row>
    <row r="20">
      <c r="A20" s="4" t="inlineStr">
        <is>
          <t>Stock issued for services</t>
        </is>
      </c>
      <c r="B20" s="6" t="n">
        <v>92</v>
      </c>
      <c r="C20" s="4" t="inlineStr">
        <is>
          <t xml:space="preserve"> </t>
        </is>
      </c>
      <c r="D20" s="6" t="n">
        <v>92</v>
      </c>
      <c r="E20" s="4" t="inlineStr">
        <is>
          <t xml:space="preserve"> </t>
        </is>
      </c>
      <c r="F20" s="4" t="inlineStr">
        <is>
          <t xml:space="preserve"> </t>
        </is>
      </c>
    </row>
    <row r="21">
      <c r="A21" s="4" t="inlineStr">
        <is>
          <t>Share-based compensation</t>
        </is>
      </c>
      <c r="B21" s="6" t="n">
        <v>52832</v>
      </c>
      <c r="C21" s="4" t="inlineStr">
        <is>
          <t xml:space="preserve"> </t>
        </is>
      </c>
      <c r="D21" s="6" t="n">
        <v>52832</v>
      </c>
      <c r="E21" s="4" t="inlineStr">
        <is>
          <t xml:space="preserve"> </t>
        </is>
      </c>
      <c r="F21" s="4" t="inlineStr">
        <is>
          <t xml:space="preserve"> </t>
        </is>
      </c>
    </row>
    <row r="22">
      <c r="A22" s="4" t="inlineStr">
        <is>
          <t>Net loss</t>
        </is>
      </c>
      <c r="B22" s="6" t="n">
        <v>-139674</v>
      </c>
      <c r="C22" s="4" t="inlineStr">
        <is>
          <t xml:space="preserve"> </t>
        </is>
      </c>
      <c r="D22" s="4" t="inlineStr">
        <is>
          <t xml:space="preserve"> </t>
        </is>
      </c>
      <c r="E22" s="6" t="n">
        <v>-139674</v>
      </c>
      <c r="F22" s="4" t="inlineStr">
        <is>
          <t xml:space="preserve"> </t>
        </is>
      </c>
    </row>
    <row r="23">
      <c r="A23" s="4" t="inlineStr">
        <is>
          <t>Other comprehensive (loss) income</t>
        </is>
      </c>
      <c r="B23" s="6" t="n">
        <v>4294</v>
      </c>
      <c r="C23" s="4" t="inlineStr">
        <is>
          <t xml:space="preserve"> </t>
        </is>
      </c>
      <c r="D23" s="4" t="inlineStr">
        <is>
          <t xml:space="preserve"> </t>
        </is>
      </c>
      <c r="E23" s="4" t="inlineStr">
        <is>
          <t xml:space="preserve"> </t>
        </is>
      </c>
      <c r="F23" s="6" t="n">
        <v>4294</v>
      </c>
    </row>
    <row r="24">
      <c r="A24" s="4" t="inlineStr">
        <is>
          <t>Balance, shares (in shares) at Dec. 31, 2023</t>
        </is>
      </c>
      <c r="B24" s="4" t="inlineStr">
        <is>
          <t xml:space="preserve"> </t>
        </is>
      </c>
      <c r="C24" s="6" t="n">
        <v>96379811</v>
      </c>
      <c r="D24" s="4" t="inlineStr">
        <is>
          <t xml:space="preserve"> </t>
        </is>
      </c>
      <c r="E24" s="4" t="inlineStr">
        <is>
          <t xml:space="preserve"> </t>
        </is>
      </c>
      <c r="F24" s="4" t="inlineStr">
        <is>
          <t xml:space="preserve"> </t>
        </is>
      </c>
    </row>
    <row r="25">
      <c r="A25" s="4" t="inlineStr">
        <is>
          <t>Balance at Dec. 31, 2023</t>
        </is>
      </c>
      <c r="B25" s="6" t="n">
        <v>591424</v>
      </c>
      <c r="C25" s="7" t="n">
        <v>10</v>
      </c>
      <c r="D25" s="6" t="n">
        <v>2208470</v>
      </c>
      <c r="E25" s="6" t="n">
        <v>-1617160</v>
      </c>
      <c r="F25" s="6" t="n">
        <v>104</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mmon shares issued (in shares)</t>
        </is>
      </c>
      <c r="B27" s="4" t="inlineStr">
        <is>
          <t xml:space="preserve"> </t>
        </is>
      </c>
      <c r="C27" s="6" t="n">
        <v>7876713</v>
      </c>
      <c r="D27" s="4" t="inlineStr">
        <is>
          <t xml:space="preserve"> </t>
        </is>
      </c>
      <c r="E27" s="4" t="inlineStr">
        <is>
          <t xml:space="preserve"> </t>
        </is>
      </c>
      <c r="F27" s="4" t="inlineStr">
        <is>
          <t xml:space="preserve"> </t>
        </is>
      </c>
    </row>
    <row r="28">
      <c r="A28" s="4" t="inlineStr">
        <is>
          <t>Common shares issued</t>
        </is>
      </c>
      <c r="B28" s="6" t="n">
        <v>543086</v>
      </c>
      <c r="C28" s="7" t="n">
        <v>1</v>
      </c>
      <c r="D28" s="6" t="n">
        <v>543085</v>
      </c>
      <c r="E28" s="4" t="inlineStr">
        <is>
          <t xml:space="preserve"> </t>
        </is>
      </c>
      <c r="F28" s="4" t="inlineStr">
        <is>
          <t xml:space="preserve"> </t>
        </is>
      </c>
    </row>
    <row r="29">
      <c r="A29" s="4" t="inlineStr">
        <is>
          <t>Exercise of stock options and issuances of restricted stock (in shares)</t>
        </is>
      </c>
      <c r="B29" s="4" t="inlineStr">
        <is>
          <t xml:space="preserve"> </t>
        </is>
      </c>
      <c r="C29" s="6" t="n">
        <v>1982340</v>
      </c>
      <c r="D29" s="4" t="inlineStr">
        <is>
          <t xml:space="preserve"> </t>
        </is>
      </c>
      <c r="E29" s="4" t="inlineStr">
        <is>
          <t xml:space="preserve"> </t>
        </is>
      </c>
      <c r="F29" s="4" t="inlineStr">
        <is>
          <t xml:space="preserve"> </t>
        </is>
      </c>
    </row>
    <row r="30">
      <c r="A30" s="4" t="inlineStr">
        <is>
          <t>Exercise of stock options and issuances of restricted stock</t>
        </is>
      </c>
      <c r="B30" s="6" t="n">
        <v>24422</v>
      </c>
      <c r="C30" s="4" t="inlineStr">
        <is>
          <t xml:space="preserve"> </t>
        </is>
      </c>
      <c r="D30" s="6" t="n">
        <v>24422</v>
      </c>
      <c r="E30" s="4" t="inlineStr">
        <is>
          <t xml:space="preserve"> </t>
        </is>
      </c>
      <c r="F30" s="4" t="inlineStr">
        <is>
          <t xml:space="preserve"> </t>
        </is>
      </c>
    </row>
    <row r="31">
      <c r="A31" s="4" t="inlineStr">
        <is>
          <t>Stock issued for services (in shares)</t>
        </is>
      </c>
      <c r="B31" s="4" t="inlineStr">
        <is>
          <t xml:space="preserve"> </t>
        </is>
      </c>
      <c r="C31" s="6" t="n">
        <v>1145</v>
      </c>
      <c r="D31" s="4" t="inlineStr">
        <is>
          <t xml:space="preserve"> </t>
        </is>
      </c>
      <c r="E31" s="4" t="inlineStr">
        <is>
          <t xml:space="preserve"> </t>
        </is>
      </c>
      <c r="F31" s="4" t="inlineStr">
        <is>
          <t xml:space="preserve"> </t>
        </is>
      </c>
    </row>
    <row r="32">
      <c r="A32" s="4" t="inlineStr">
        <is>
          <t>Stock issued for services</t>
        </is>
      </c>
      <c r="B32" s="6" t="n">
        <v>82</v>
      </c>
      <c r="C32" s="4" t="inlineStr">
        <is>
          <t xml:space="preserve"> </t>
        </is>
      </c>
      <c r="D32" s="6" t="n">
        <v>82</v>
      </c>
      <c r="E32" s="4" t="inlineStr">
        <is>
          <t xml:space="preserve"> </t>
        </is>
      </c>
      <c r="F32" s="4" t="inlineStr">
        <is>
          <t xml:space="preserve"> </t>
        </is>
      </c>
    </row>
    <row r="33">
      <c r="A33" s="4" t="inlineStr">
        <is>
          <t>Share-based compensation</t>
        </is>
      </c>
      <c r="B33" s="6" t="n">
        <v>64035</v>
      </c>
      <c r="C33" s="4" t="inlineStr">
        <is>
          <t xml:space="preserve"> </t>
        </is>
      </c>
      <c r="D33" s="6" t="n">
        <v>64035</v>
      </c>
      <c r="E33" s="4" t="inlineStr">
        <is>
          <t xml:space="preserve"> </t>
        </is>
      </c>
      <c r="F33" s="4" t="inlineStr">
        <is>
          <t xml:space="preserve"> </t>
        </is>
      </c>
    </row>
    <row r="34">
      <c r="A34" s="4" t="inlineStr">
        <is>
          <t>Net loss</t>
        </is>
      </c>
      <c r="B34" s="6" t="n">
        <v>-74676</v>
      </c>
      <c r="C34" s="4" t="inlineStr">
        <is>
          <t xml:space="preserve"> </t>
        </is>
      </c>
      <c r="D34" s="4" t="inlineStr">
        <is>
          <t xml:space="preserve"> </t>
        </is>
      </c>
      <c r="E34" s="6" t="n">
        <v>-74676</v>
      </c>
      <c r="F34" s="4" t="inlineStr">
        <is>
          <t xml:space="preserve"> </t>
        </is>
      </c>
    </row>
    <row r="35">
      <c r="A35" s="4" t="inlineStr">
        <is>
          <t>Other comprehensive (loss) income</t>
        </is>
      </c>
      <c r="B35" s="6" t="n">
        <v>87</v>
      </c>
      <c r="C35" s="4" t="inlineStr">
        <is>
          <t xml:space="preserve"> </t>
        </is>
      </c>
      <c r="D35" s="4" t="inlineStr">
        <is>
          <t xml:space="preserve"> </t>
        </is>
      </c>
      <c r="E35" s="4" t="inlineStr">
        <is>
          <t xml:space="preserve"> </t>
        </is>
      </c>
      <c r="F35" s="6" t="n">
        <v>87</v>
      </c>
    </row>
    <row r="36">
      <c r="A36" s="4" t="inlineStr">
        <is>
          <t>Balance, shares (in shares) at Dec. 31, 2024</t>
        </is>
      </c>
      <c r="B36" s="4" t="inlineStr">
        <is>
          <t xml:space="preserve"> </t>
        </is>
      </c>
      <c r="C36" s="6" t="n">
        <v>106240009</v>
      </c>
      <c r="D36" s="4" t="inlineStr">
        <is>
          <t xml:space="preserve"> </t>
        </is>
      </c>
      <c r="E36" s="4" t="inlineStr">
        <is>
          <t xml:space="preserve"> </t>
        </is>
      </c>
      <c r="F36" s="4" t="inlineStr">
        <is>
          <t xml:space="preserve"> </t>
        </is>
      </c>
    </row>
    <row r="37">
      <c r="A37" s="4" t="inlineStr">
        <is>
          <t>Balance at Dec. 31, 2024</t>
        </is>
      </c>
      <c r="B37" s="7" t="n">
        <v>1148460</v>
      </c>
      <c r="C37" s="7" t="n">
        <v>11</v>
      </c>
      <c r="D37" s="7" t="n">
        <v>2840094</v>
      </c>
      <c r="E37" s="7" t="n">
        <v>-1691836</v>
      </c>
      <c r="F37" s="7" t="n">
        <v>19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used in operating activities</t>
        </is>
      </c>
      <c r="B3" s="4" t="inlineStr">
        <is>
          <t xml:space="preserve"> </t>
        </is>
      </c>
      <c r="C3" s="4" t="inlineStr">
        <is>
          <t xml:space="preserve"> </t>
        </is>
      </c>
      <c r="D3" s="4" t="inlineStr">
        <is>
          <t xml:space="preserve"> </t>
        </is>
      </c>
    </row>
    <row r="4">
      <c r="A4" s="4" t="inlineStr">
        <is>
          <t>Net loss</t>
        </is>
      </c>
      <c r="B4" s="7" t="n">
        <v>-74676</v>
      </c>
      <c r="C4" s="7" t="n">
        <v>-139674</v>
      </c>
      <c r="D4" s="7" t="n">
        <v>-256256</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t>
        </is>
      </c>
      <c r="B6" s="6" t="n">
        <v>508</v>
      </c>
      <c r="C6" s="6" t="n">
        <v>528</v>
      </c>
      <c r="D6" s="6" t="n">
        <v>656</v>
      </c>
    </row>
    <row r="7">
      <c r="A7" s="4" t="inlineStr">
        <is>
          <t>Share-based compensation</t>
        </is>
      </c>
      <c r="B7" s="6" t="n">
        <v>64035</v>
      </c>
      <c r="C7" s="6" t="n">
        <v>52832</v>
      </c>
      <c r="D7" s="6" t="n">
        <v>43013</v>
      </c>
    </row>
    <row r="8">
      <c r="A8" s="4" t="inlineStr">
        <is>
          <t>Stock issued for services</t>
        </is>
      </c>
      <c r="B8" s="6" t="n">
        <v>82</v>
      </c>
      <c r="C8" s="6" t="n">
        <v>92</v>
      </c>
      <c r="D8" s="6" t="n">
        <v>90</v>
      </c>
    </row>
    <row r="9">
      <c r="A9" s="4" t="inlineStr">
        <is>
          <t>Amortization of premiums and accretion of discounts on investment securities, net</t>
        </is>
      </c>
      <c r="B9" s="6" t="n">
        <v>-9029</v>
      </c>
      <c r="C9" s="6" t="n">
        <v>-8400</v>
      </c>
      <c r="D9" s="6" t="n">
        <v>447</v>
      </c>
    </row>
    <row r="10">
      <c r="A10" s="3" t="inlineStr">
        <is>
          <t>Changes in operating assets and liabilities:</t>
        </is>
      </c>
      <c r="B10" s="4" t="inlineStr">
        <is>
          <t xml:space="preserve"> </t>
        </is>
      </c>
      <c r="C10" s="4" t="inlineStr">
        <is>
          <t xml:space="preserve"> </t>
        </is>
      </c>
      <c r="D10" s="4" t="inlineStr">
        <is>
          <t xml:space="preserve"> </t>
        </is>
      </c>
    </row>
    <row r="11">
      <c r="A11" s="4" t="inlineStr">
        <is>
          <t>Accounts receivable, net</t>
        </is>
      </c>
      <c r="B11" s="6" t="n">
        <v>-52482</v>
      </c>
      <c r="C11" s="6" t="n">
        <v>-38829</v>
      </c>
      <c r="D11" s="6" t="n">
        <v>-55033</v>
      </c>
    </row>
    <row r="12">
      <c r="A12" s="4" t="inlineStr">
        <is>
          <t>Inventory</t>
        </is>
      </c>
      <c r="B12" s="6" t="n">
        <v>-14905</v>
      </c>
      <c r="C12" s="6" t="n">
        <v>-26348</v>
      </c>
      <c r="D12" s="6" t="n">
        <v>-15972</v>
      </c>
    </row>
    <row r="13">
      <c r="A13" s="4" t="inlineStr">
        <is>
          <t>Prepaid expenses and other assets</t>
        </is>
      </c>
      <c r="B13" s="6" t="n">
        <v>-67791</v>
      </c>
      <c r="C13" s="6" t="n">
        <v>-4457</v>
      </c>
      <c r="D13" s="6" t="n">
        <v>-19749</v>
      </c>
    </row>
    <row r="14">
      <c r="A14" s="4" t="inlineStr">
        <is>
          <t>Accounts payable</t>
        </is>
      </c>
      <c r="B14" s="6" t="n">
        <v>14622</v>
      </c>
      <c r="C14" s="6" t="n">
        <v>1057</v>
      </c>
      <c r="D14" s="6" t="n">
        <v>1704</v>
      </c>
    </row>
    <row r="15">
      <c r="A15" s="4" t="inlineStr">
        <is>
          <t>Accrued and other current liabilities</t>
        </is>
      </c>
      <c r="B15" s="6" t="n">
        <v>37271</v>
      </c>
      <c r="C15" s="6" t="n">
        <v>8287</v>
      </c>
      <c r="D15" s="6" t="n">
        <v>8584</v>
      </c>
    </row>
    <row r="16">
      <c r="A16" s="4" t="inlineStr">
        <is>
          <t>Accrued customer programs</t>
        </is>
      </c>
      <c r="B16" s="6" t="n">
        <v>22235</v>
      </c>
      <c r="C16" s="6" t="n">
        <v>27552</v>
      </c>
      <c r="D16" s="6" t="n">
        <v>19657</v>
      </c>
    </row>
    <row r="17">
      <c r="A17" s="4" t="inlineStr">
        <is>
          <t>Accrued employee benefits</t>
        </is>
      </c>
      <c r="B17" s="6" t="n">
        <v>7410</v>
      </c>
      <c r="C17" s="6" t="n">
        <v>4368</v>
      </c>
      <c r="D17" s="6" t="n">
        <v>2099</v>
      </c>
    </row>
    <row r="18">
      <c r="A18" s="4" t="inlineStr">
        <is>
          <t>Lease liabilities, net</t>
        </is>
      </c>
      <c r="B18" s="6" t="n">
        <v>-457</v>
      </c>
      <c r="C18" s="6" t="n">
        <v>-1207</v>
      </c>
      <c r="D18" s="6" t="n">
        <v>574</v>
      </c>
    </row>
    <row r="19">
      <c r="A19" s="4" t="inlineStr">
        <is>
          <t>Net cash used in operating activities</t>
        </is>
      </c>
      <c r="B19" s="6" t="n">
        <v>-73177</v>
      </c>
      <c r="C19" s="6" t="n">
        <v>-124199</v>
      </c>
      <c r="D19" s="6" t="n">
        <v>-270186</v>
      </c>
    </row>
    <row r="20">
      <c r="A20" s="3" t="inlineStr">
        <is>
          <t>Cash flows (used in) provided by investing activities</t>
        </is>
      </c>
      <c r="B20" s="4" t="inlineStr">
        <is>
          <t xml:space="preserve"> </t>
        </is>
      </c>
      <c r="C20" s="4" t="inlineStr">
        <is>
          <t xml:space="preserve"> </t>
        </is>
      </c>
      <c r="D20" s="4" t="inlineStr">
        <is>
          <t xml:space="preserve"> </t>
        </is>
      </c>
    </row>
    <row r="21">
      <c r="A21" s="4" t="inlineStr">
        <is>
          <t>Purchases of investments</t>
        </is>
      </c>
      <c r="B21" s="6" t="n">
        <v>-739679</v>
      </c>
      <c r="C21" s="6" t="n">
        <v>-415269</v>
      </c>
      <c r="D21" s="6" t="n">
        <v>-759209</v>
      </c>
    </row>
    <row r="22">
      <c r="A22" s="4" t="inlineStr">
        <is>
          <t>Maturities of investments</t>
        </is>
      </c>
      <c r="B22" s="6" t="n">
        <v>404851</v>
      </c>
      <c r="C22" s="6" t="n">
        <v>521079</v>
      </c>
      <c r="D22" s="6" t="n">
        <v>631614</v>
      </c>
    </row>
    <row r="23">
      <c r="A23" s="4" t="inlineStr">
        <is>
          <t>Purchases of property and equipment</t>
        </is>
      </c>
      <c r="B23" s="6" t="n">
        <v>-322</v>
      </c>
      <c r="C23" s="6" t="n">
        <v>-269</v>
      </c>
      <c r="D23" s="6" t="n">
        <v>-778</v>
      </c>
    </row>
    <row r="24">
      <c r="A24" s="4" t="inlineStr">
        <is>
          <t>Net cash (used in) provided by investing activities</t>
        </is>
      </c>
      <c r="B24" s="6" t="n">
        <v>-335150</v>
      </c>
      <c r="C24" s="6" t="n">
        <v>105541</v>
      </c>
      <c r="D24" s="6" t="n">
        <v>-128373</v>
      </c>
    </row>
    <row r="25">
      <c r="A25" s="3" t="inlineStr">
        <is>
          <t>Cash flows provided by financing activities</t>
        </is>
      </c>
      <c r="B25" s="4" t="inlineStr">
        <is>
          <t xml:space="preserve"> </t>
        </is>
      </c>
      <c r="C25" s="4" t="inlineStr">
        <is>
          <t xml:space="preserve"> </t>
        </is>
      </c>
      <c r="D25" s="4" t="inlineStr">
        <is>
          <t xml:space="preserve"> </t>
        </is>
      </c>
    </row>
    <row r="26">
      <c r="A26" s="4" t="inlineStr">
        <is>
          <t>Proceeds of public offerings, net</t>
        </is>
      </c>
      <c r="B26" s="6" t="n">
        <v>543086</v>
      </c>
      <c r="C26" s="6" t="n">
        <v>0</v>
      </c>
      <c r="D26" s="6" t="n">
        <v>433718</v>
      </c>
    </row>
    <row r="27">
      <c r="A27" s="4" t="inlineStr">
        <is>
          <t>Proceeds from exercise of stock options</t>
        </is>
      </c>
      <c r="B27" s="6" t="n">
        <v>24422</v>
      </c>
      <c r="C27" s="6" t="n">
        <v>17810</v>
      </c>
      <c r="D27" s="6" t="n">
        <v>21441</v>
      </c>
    </row>
    <row r="28">
      <c r="A28" s="4" t="inlineStr">
        <is>
          <t>Net cash provided by financing activities</t>
        </is>
      </c>
      <c r="B28" s="6" t="n">
        <v>567508</v>
      </c>
      <c r="C28" s="6" t="n">
        <v>17810</v>
      </c>
      <c r="D28" s="6" t="n">
        <v>455159</v>
      </c>
    </row>
    <row r="29">
      <c r="A29" s="4" t="inlineStr">
        <is>
          <t>Net increase (decrease) in cash, cash equivalents, and restricted cash</t>
        </is>
      </c>
      <c r="B29" s="6" t="n">
        <v>159181</v>
      </c>
      <c r="C29" s="6" t="n">
        <v>-848</v>
      </c>
      <c r="D29" s="6" t="n">
        <v>56600</v>
      </c>
    </row>
    <row r="30">
      <c r="A30" s="4" t="inlineStr">
        <is>
          <t>Cash, cash equivalents, and restricted cash at beginning of period</t>
        </is>
      </c>
      <c r="B30" s="6" t="n">
        <v>149517</v>
      </c>
      <c r="C30" s="6" t="n">
        <v>150365</v>
      </c>
      <c r="D30" s="6" t="n">
        <v>93765</v>
      </c>
    </row>
    <row r="31">
      <c r="A31" s="4" t="inlineStr">
        <is>
          <t>Cash, cash equivalents, and restricted cash at end of period</t>
        </is>
      </c>
      <c r="B31" s="6" t="n">
        <v>308698</v>
      </c>
      <c r="C31" s="6" t="n">
        <v>149517</v>
      </c>
      <c r="D31" s="6" t="n">
        <v>150365</v>
      </c>
    </row>
    <row r="32">
      <c r="A32" s="4" t="inlineStr">
        <is>
          <t>Cash paid for taxes</t>
        </is>
      </c>
      <c r="B32" s="6" t="n">
        <v>1824</v>
      </c>
      <c r="C32" s="6" t="n">
        <v>162</v>
      </c>
      <c r="D32" s="6" t="n">
        <v>6</v>
      </c>
    </row>
    <row r="33">
      <c r="A33" s="3" t="inlineStr">
        <is>
          <t>Non-cash investing and financing activities</t>
        </is>
      </c>
      <c r="B33" s="4" t="inlineStr">
        <is>
          <t xml:space="preserve"> </t>
        </is>
      </c>
      <c r="C33" s="4" t="inlineStr">
        <is>
          <t xml:space="preserve"> </t>
        </is>
      </c>
      <c r="D33" s="4" t="inlineStr">
        <is>
          <t xml:space="preserve"> </t>
        </is>
      </c>
    </row>
    <row r="34">
      <c r="A34" s="4" t="inlineStr">
        <is>
          <t>Right of use assets under operating leases</t>
        </is>
      </c>
      <c r="B34" s="7" t="n">
        <v>2548</v>
      </c>
      <c r="C34" s="7" t="n">
        <v>0</v>
      </c>
      <c r="D34" s="7" t="n">
        <v>41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Consolidated Statements of Cash Flows (Parenthetical) - USD ($) $ in Thousands</t>
        </is>
      </c>
      <c r="B1" s="2" t="inlineStr">
        <is>
          <t>Dec. 31, 2024</t>
        </is>
      </c>
      <c r="C1" s="2" t="inlineStr">
        <is>
          <t>Dec. 31, 2023</t>
        </is>
      </c>
      <c r="D1" s="2" t="inlineStr">
        <is>
          <t>Dec. 31, 2022</t>
        </is>
      </c>
      <c r="E1" s="2" t="inlineStr">
        <is>
          <t>Dec. 31, 2021</t>
        </is>
      </c>
    </row>
    <row r="2">
      <c r="A2" s="3" t="inlineStr">
        <is>
          <t>Statement of Cash Flow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306948</v>
      </c>
      <c r="C3" s="7" t="n">
        <v>147767</v>
      </c>
      <c r="D3" s="7" t="n">
        <v>148615</v>
      </c>
      <c r="E3" s="4" t="inlineStr">
        <is>
          <t xml:space="preserve"> </t>
        </is>
      </c>
    </row>
    <row r="4">
      <c r="A4" s="4" t="inlineStr">
        <is>
          <t>Restricted cash</t>
        </is>
      </c>
      <c r="B4" s="6" t="n">
        <v>1750</v>
      </c>
      <c r="C4" s="6" t="n">
        <v>1750</v>
      </c>
      <c r="D4" s="6" t="n">
        <v>1750</v>
      </c>
      <c r="E4" s="4" t="inlineStr">
        <is>
          <t xml:space="preserve"> </t>
        </is>
      </c>
    </row>
    <row r="5">
      <c r="A5" s="4" t="inlineStr">
        <is>
          <t>Total cash, cash equivalents and restricted cash</t>
        </is>
      </c>
      <c r="B5" s="7" t="n">
        <v>308698</v>
      </c>
      <c r="C5" s="7" t="n">
        <v>149517</v>
      </c>
      <c r="D5" s="7" t="n">
        <v>150365</v>
      </c>
      <c r="E5" s="7" t="n">
        <v>9376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14:00:08Z</dcterms:created>
  <dcterms:modified xmlns:dcterms="http://purl.org/dc/terms/" xmlns:xsi="http://www.w3.org/2001/XMLSchema-instance" xsi:type="dcterms:W3CDTF">2025-02-21T14:00:08Z</dcterms:modified>
</cp:coreProperties>
</file>